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CONDENSED CONSOLIDATED STATEM_3"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TRANSACTIONAL FINANCIAL ASSETS" sheetId="11" state="visible" r:id="rId11"/>
    <sheet xmlns:r="http://schemas.openxmlformats.org/officeDocument/2006/relationships" name="PROMISSORY DEPOSITS" sheetId="12" state="visible" r:id="rId12"/>
    <sheet xmlns:r="http://schemas.openxmlformats.org/officeDocument/2006/relationships" name="REAL ESTATE PROPERTY UNDER DEVE" sheetId="13" state="visible" r:id="rId13"/>
    <sheet xmlns:r="http://schemas.openxmlformats.org/officeDocument/2006/relationships" name="OTHER RECEIVABLES AND DEPOSITS," sheetId="14" state="visible" r:id="rId14"/>
    <sheet xmlns:r="http://schemas.openxmlformats.org/officeDocument/2006/relationships" name="PROPERTY AND EQUIPMENT, NET" sheetId="15" state="visible" r:id="rId15"/>
    <sheet xmlns:r="http://schemas.openxmlformats.org/officeDocument/2006/relationships" name="INVESTMENT PROPERTIES, NET" sheetId="16" state="visible" r:id="rId16"/>
    <sheet xmlns:r="http://schemas.openxmlformats.org/officeDocument/2006/relationships" name="INVESTMENTS IN AND AMOUNT DUE F" sheetId="17" state="visible" r:id="rId17"/>
    <sheet xmlns:r="http://schemas.openxmlformats.org/officeDocument/2006/relationships" name="PROMISSORY NOTES PAYABLE" sheetId="18" state="visible" r:id="rId18"/>
    <sheet xmlns:r="http://schemas.openxmlformats.org/officeDocument/2006/relationships" name="AMOUNTS DUE TO DIRECTORS" sheetId="19" state="visible" r:id="rId19"/>
    <sheet xmlns:r="http://schemas.openxmlformats.org/officeDocument/2006/relationships" name="OTHER PAYABLES AND ACCRUED EXPE" sheetId="20" state="visible" r:id="rId20"/>
    <sheet xmlns:r="http://schemas.openxmlformats.org/officeDocument/2006/relationships" name="ACCOUNTS PAYABLE" sheetId="21" state="visible" r:id="rId21"/>
    <sheet xmlns:r="http://schemas.openxmlformats.org/officeDocument/2006/relationships" name="AMOUNT DUE TO AFFILIATES" sheetId="22" state="visible" r:id="rId22"/>
    <sheet xmlns:r="http://schemas.openxmlformats.org/officeDocument/2006/relationships" name="CUSTOMER DEPOSITS" sheetId="23" state="visible" r:id="rId23"/>
    <sheet xmlns:r="http://schemas.openxmlformats.org/officeDocument/2006/relationships" name="INCOME TAX PAYABLE" sheetId="24" state="visible" r:id="rId24"/>
    <sheet xmlns:r="http://schemas.openxmlformats.org/officeDocument/2006/relationships" name="DEFERRED GOVERNMENT SUBSIDY" sheetId="25" state="visible" r:id="rId25"/>
    <sheet xmlns:r="http://schemas.openxmlformats.org/officeDocument/2006/relationships" name="COMMITMENTS AND CONTINGENCIES" sheetId="26" state="visible" r:id="rId26"/>
    <sheet xmlns:r="http://schemas.openxmlformats.org/officeDocument/2006/relationships" name="STATUTORY RESERVE"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 sheetId="30" state="visible" r:id="rId30"/>
    <sheet xmlns:r="http://schemas.openxmlformats.org/officeDocument/2006/relationships" name="SUMMARY OF SIGNIFICANT ACCOUN_2" sheetId="31" state="visible" r:id="rId31"/>
    <sheet xmlns:r="http://schemas.openxmlformats.org/officeDocument/2006/relationships" name="ORGANIZATION AND DESCRIPTION _2" sheetId="32" state="visible" r:id="rId32"/>
    <sheet xmlns:r="http://schemas.openxmlformats.org/officeDocument/2006/relationships" name="OTHER RECEIVABLES AND DEPOSITS " sheetId="33" state="visible" r:id="rId33"/>
    <sheet xmlns:r="http://schemas.openxmlformats.org/officeDocument/2006/relationships" name="PROPERTY AND EQUIPMENT, NET (Ta" sheetId="34" state="visible" r:id="rId34"/>
    <sheet xmlns:r="http://schemas.openxmlformats.org/officeDocument/2006/relationships" name="INVESTMENT PROPERTIES, NET (Tab" sheetId="35" state="visible" r:id="rId35"/>
    <sheet xmlns:r="http://schemas.openxmlformats.org/officeDocument/2006/relationships" name="AMOUNTS DUE TO DIRECTORS (Table" sheetId="36" state="visible" r:id="rId36"/>
    <sheet xmlns:r="http://schemas.openxmlformats.org/officeDocument/2006/relationships" name="OTHER PAYABLES AND ACCRUED EX_2"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ORGANIZATION AND DESCRIPTION _3" sheetId="40" state="visible" r:id="rId40"/>
    <sheet xmlns:r="http://schemas.openxmlformats.org/officeDocument/2006/relationships" name="ORGANIZATION AND DESCRIPTION _4" sheetId="41" state="visible" r:id="rId41"/>
    <sheet xmlns:r="http://schemas.openxmlformats.org/officeDocument/2006/relationships" name="SUMMARY OF SIGNIFICANT ACCOUN_3" sheetId="42" state="visible" r:id="rId42"/>
    <sheet xmlns:r="http://schemas.openxmlformats.org/officeDocument/2006/relationships" name="RESTRICTED CASH (Details)" sheetId="43" state="visible" r:id="rId43"/>
    <sheet xmlns:r="http://schemas.openxmlformats.org/officeDocument/2006/relationships" name="TRANSACTIONAL FINANCIAL ASSETS " sheetId="44" state="visible" r:id="rId44"/>
    <sheet xmlns:r="http://schemas.openxmlformats.org/officeDocument/2006/relationships" name="REAL ESTATE PROPERTY UNDER DE_2" sheetId="45" state="visible" r:id="rId45"/>
    <sheet xmlns:r="http://schemas.openxmlformats.org/officeDocument/2006/relationships" name="OTHER RECEIVABLES AND DEPOSIT_2" sheetId="46" state="visible" r:id="rId46"/>
    <sheet xmlns:r="http://schemas.openxmlformats.org/officeDocument/2006/relationships" name="OTHER RECEIVABLES AND DEPOSIT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INVESTMENT PROPERTIES, NET (Det" sheetId="50" state="visible" r:id="rId50"/>
    <sheet xmlns:r="http://schemas.openxmlformats.org/officeDocument/2006/relationships" name="INVESTMENT PROPERTIES, NET (D_2" sheetId="51" state="visible" r:id="rId51"/>
    <sheet xmlns:r="http://schemas.openxmlformats.org/officeDocument/2006/relationships" name="INVESTMENTS IN AND AMOUNT DUE_2" sheetId="52" state="visible" r:id="rId52"/>
    <sheet xmlns:r="http://schemas.openxmlformats.org/officeDocument/2006/relationships" name="PROMISSORY NOTES PAYABLE (Detai" sheetId="53" state="visible" r:id="rId53"/>
    <sheet xmlns:r="http://schemas.openxmlformats.org/officeDocument/2006/relationships" name="AMOUNTS DUE TO DIRECTORS (Detai" sheetId="54" state="visible" r:id="rId54"/>
    <sheet xmlns:r="http://schemas.openxmlformats.org/officeDocument/2006/relationships" name="OTHER PAYABLES AND ACCRUED EX_3" sheetId="55" state="visible" r:id="rId55"/>
    <sheet xmlns:r="http://schemas.openxmlformats.org/officeDocument/2006/relationships" name="ACCOUNTS PAYABLE (Details)" sheetId="56" state="visible" r:id="rId56"/>
    <sheet xmlns:r="http://schemas.openxmlformats.org/officeDocument/2006/relationships" name="AMOUNT DUE TO AFFILIATES (Detai" sheetId="57" state="visible" r:id="rId57"/>
    <sheet xmlns:r="http://schemas.openxmlformats.org/officeDocument/2006/relationships" name="CUSTOMER DEPOSITS (Details)" sheetId="58" state="visible" r:id="rId58"/>
    <sheet xmlns:r="http://schemas.openxmlformats.org/officeDocument/2006/relationships" name="DEFERRED GOVERNMENT SUBSIDY (De"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STATUTORY RESERVE (Details)" sheetId="62" state="visible" r:id="rId62"/>
    <sheet xmlns:r="http://schemas.openxmlformats.org/officeDocument/2006/relationships" name="SEGMENT INFORMATION (Details)" sheetId="63" state="visible" r:id="rId63"/>
    <sheet xmlns:r="http://schemas.openxmlformats.org/officeDocument/2006/relationships" name="RELATED PARTY TRANSACTIONS (Det"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511">
  <si>
    <t>Document And Entity Information - shares</t>
  </si>
  <si>
    <t>3 Months Ended</t>
  </si>
  <si>
    <t>Mar. 31, 2019</t>
  </si>
  <si>
    <t>Jun. 16, 2020</t>
  </si>
  <si>
    <t>Document And Entity Information</t>
  </si>
  <si>
    <t>Document Type</t>
  </si>
  <si>
    <t>10-Q</t>
  </si>
  <si>
    <t>Amendment Flag</t>
  </si>
  <si>
    <t>false</t>
  </si>
  <si>
    <t>Document Period End Date</t>
  </si>
  <si>
    <t>Mar. 31,
		2019</t>
  </si>
  <si>
    <t>Document Fiscal Year Focus</t>
  </si>
  <si>
    <t>2019</t>
  </si>
  <si>
    <t>Document Fiscal Period Focus</t>
  </si>
  <si>
    <t>Q1</t>
  </si>
  <si>
    <t>Entity Central Index Key</t>
  </si>
  <si>
    <t>0001083490</t>
  </si>
  <si>
    <t>Entity Registrant Name</t>
  </si>
  <si>
    <t>SUNRISE REAL ESTATE GROUP INC</t>
  </si>
  <si>
    <t>Current Fiscal Year End Date</t>
  </si>
  <si>
    <t>--12-31</t>
  </si>
  <si>
    <t>Entity Filer Category</t>
  </si>
  <si>
    <t>Non-accelerated Filer</t>
  </si>
  <si>
    <t>Entity Current Reporting Status</t>
  </si>
  <si>
    <t>No</t>
  </si>
  <si>
    <t>Entity Shell Company</t>
  </si>
  <si>
    <t>Trading Symbol</t>
  </si>
  <si>
    <t>srre</t>
  </si>
  <si>
    <t>Entity Common Stock, Shares Outstanding</t>
  </si>
  <si>
    <t>Entity Interactive Data Current</t>
  </si>
  <si>
    <t>Entity Emerging Growth Company</t>
  </si>
  <si>
    <t>Entity Small Business</t>
  </si>
  <si>
    <t>true</t>
  </si>
  <si>
    <t>CONDENSED CONSOLIDATED BALANCE SHEETS - USD ($)</t>
  </si>
  <si>
    <t>Dec. 31, 2018</t>
  </si>
  <si>
    <t>Current assets</t>
  </si>
  <si>
    <t>Cash and cash equivalents</t>
  </si>
  <si>
    <t>Restricted cash (Note 3)</t>
  </si>
  <si>
    <t>Transactional financial assets (Note 4)</t>
  </si>
  <si>
    <t>Accounts receivable</t>
  </si>
  <si>
    <t>Promissory deposits (Note 5)</t>
  </si>
  <si>
    <t>Real estate property under development (Note 6)</t>
  </si>
  <si>
    <t>Amount due from an unconsolidated affiliate (Note 10)</t>
  </si>
  <si>
    <t>Other receivables and deposits, net (Note 7)</t>
  </si>
  <si>
    <t>Total current assets</t>
  </si>
  <si>
    <t>Property and equipment, net (Note 8)</t>
  </si>
  <si>
    <t>Investment properties, net (Note 9)</t>
  </si>
  <si>
    <t>Deferred tax assets</t>
  </si>
  <si>
    <t>Investment in an unconsolidated affiliate (Note 10)</t>
  </si>
  <si>
    <t>Other investments</t>
  </si>
  <si>
    <t>Total assets</t>
  </si>
  <si>
    <t>Current liabilities</t>
  </si>
  <si>
    <t>Promissory notes payable (Note11)</t>
  </si>
  <si>
    <t>Accounts payable (Note 14)</t>
  </si>
  <si>
    <t>Amounts due to directors (Note 12)</t>
  </si>
  <si>
    <t>Amount due to an affiliate (Note 15)</t>
  </si>
  <si>
    <t>Customer deposits (Note 16)</t>
  </si>
  <si>
    <t>Other payables and accrued expenses (Note 13)</t>
  </si>
  <si>
    <t>Other taxes payable</t>
  </si>
  <si>
    <t>Income taxes payable (Note 17)</t>
  </si>
  <si>
    <t>Dividends payables</t>
  </si>
  <si>
    <t>Total current liabilities</t>
  </si>
  <si>
    <t>Long term income tax payable (Note 17)</t>
  </si>
  <si>
    <t>Deferred government subsidy (Note 18)</t>
  </si>
  <si>
    <t>Total liabilities</t>
  </si>
  <si>
    <t>Commitments and contingencies (Note 19)</t>
  </si>
  <si>
    <t xml:space="preserve"> </t>
  </si>
  <si>
    <t>Shareholders' equity</t>
  </si>
  <si>
    <t>Common stock, par value $0.01 per share; 200,000,000 shares, Authorized; 68,691,925 shares issued and outstanding as of March 31, 2019 and December 31, 2018, respectively</t>
  </si>
  <si>
    <t>Additional paid-in capital</t>
  </si>
  <si>
    <t>Statutory reserve (Note 20)</t>
  </si>
  <si>
    <t>Retained Earnings</t>
  </si>
  <si>
    <t>Accumulated other comprehensive income</t>
  </si>
  <si>
    <t>Total Equity of Sunrise Real Estate Group, Inc.</t>
  </si>
  <si>
    <t>Non-controlling interests</t>
  </si>
  <si>
    <t>Total shareholders' equity</t>
  </si>
  <si>
    <t>Total liabilities and shareholders' equity</t>
  </si>
  <si>
    <t>CONDENSED CONSOLIDATED BALANCE SHEETS (Parenthetical) - $ / shares</t>
  </si>
  <si>
    <t>CONDENSED CONSOLIDATED BALANCE SHEETS</t>
  </si>
  <si>
    <t>Common stock, par value (in dollars per share)</t>
  </si>
  <si>
    <t>Common stock, shares authorized</t>
  </si>
  <si>
    <t>Common stock, shares issued</t>
  </si>
  <si>
    <t>Common stock, shares outstanding</t>
  </si>
  <si>
    <t>CONDENSED CONSOLIDATED STATEMENTS OF OPERATIONS - USD ($)</t>
  </si>
  <si>
    <t>Mar. 31, 2018</t>
  </si>
  <si>
    <t>CONDENSED CONSOLIDATED STATEMENTS OF OPERATIONS</t>
  </si>
  <si>
    <t>Net revenues</t>
  </si>
  <si>
    <t>Cost of revenues</t>
  </si>
  <si>
    <t>Gross profit</t>
  </si>
  <si>
    <t>Operating expenses</t>
  </si>
  <si>
    <t>General and administrative expenses</t>
  </si>
  <si>
    <t>Operating profit (loss)</t>
  </si>
  <si>
    <t>Other income (expenses)</t>
  </si>
  <si>
    <t>Interest income</t>
  </si>
  <si>
    <t>Equity in net gain of affiliate</t>
  </si>
  <si>
    <t>Other income, net</t>
  </si>
  <si>
    <t>Total Other Income</t>
  </si>
  <si>
    <t>Income before income taxes</t>
  </si>
  <si>
    <t>Income tax benefit</t>
  </si>
  <si>
    <t>Net income</t>
  </si>
  <si>
    <t>Less: Net (income) loss attributable to non-controlling Interests</t>
  </si>
  <si>
    <t>Net income attributable to shareholders of Sunrise Real Estate Group, Inc.</t>
  </si>
  <si>
    <t>Earnings per share - basic and fully diluted</t>
  </si>
  <si>
    <t>Weighted average common shares outstanding - Basic and fully diluted</t>
  </si>
  <si>
    <t>CONDENSED CONSOLIDATED STATEMENTS OF COMPREHENSIVE INCOME - USD ($)</t>
  </si>
  <si>
    <t>Jun. 30, 2019</t>
  </si>
  <si>
    <t>CONDENSED CONSOLIDATED STATEMENTS OF COMPREHENSIVE INCOME</t>
  </si>
  <si>
    <t>Net Income</t>
  </si>
  <si>
    <t>Foreign currency translation adjustment</t>
  </si>
  <si>
    <t>Discontinuation of the equity method for an investment</t>
  </si>
  <si>
    <t>Total comprehensive income</t>
  </si>
  <si>
    <t>Less: Comprehensive (income) loss attributable to non-controlling interests</t>
  </si>
  <si>
    <t>Total comprehensive income attributable to shareholders of Sunrise Real Estate Group, Inc.</t>
  </si>
  <si>
    <t>CONSOLIDATED STATEMENTS OF STOCKHOLDERS' EQUITY - USD ($)</t>
  </si>
  <si>
    <t>Common Stock</t>
  </si>
  <si>
    <t>Additional Paid-in Capital</t>
  </si>
  <si>
    <t>Statutory Reserve</t>
  </si>
  <si>
    <t>Retained Earnings (Deficits)</t>
  </si>
  <si>
    <t>Accumulated Other Comprehensive Income</t>
  </si>
  <si>
    <t>Non-controlling Interests</t>
  </si>
  <si>
    <t>Total</t>
  </si>
  <si>
    <t>Balance at Dec. 31, 2017</t>
  </si>
  <si>
    <t>Balance (in shares) at Dec. 31, 2017</t>
  </si>
  <si>
    <t>Profit (loss) for the year</t>
  </si>
  <si>
    <t>Capital contribution from non-controlling interests of new consolidated subsidiaries</t>
  </si>
  <si>
    <t>Translation of foreign operations</t>
  </si>
  <si>
    <t>Balance at Mar. 31, 2018</t>
  </si>
  <si>
    <t>Balance (in shares) at Mar. 31, 2018</t>
  </si>
  <si>
    <t>Balance at Dec. 31, 2018</t>
  </si>
  <si>
    <t>Balance (in shares) at Dec. 31, 2018</t>
  </si>
  <si>
    <t>Balance at Mar. 31, 2019</t>
  </si>
  <si>
    <t>Balance (in shares) at Mar. 31, 2019</t>
  </si>
  <si>
    <t>CONDENSED CONSOLIDATED STATEMENTS OF CASH FLOWS - USD ($)</t>
  </si>
  <si>
    <t>Cash flows from operating activities</t>
  </si>
  <si>
    <t>Adjustments to reconcile net income (loss) to net cash used in operating activities</t>
  </si>
  <si>
    <t>Depreciation and amortization</t>
  </si>
  <si>
    <t>Loss on disposal of property, plant and equipment</t>
  </si>
  <si>
    <t>Bad debt</t>
  </si>
  <si>
    <t>Equity in net loss (income) of an unconsolidated affiliate</t>
  </si>
  <si>
    <t>Changes in assets and liabilities</t>
  </si>
  <si>
    <t>Real estate property under development</t>
  </si>
  <si>
    <t>Customer Deposits</t>
  </si>
  <si>
    <t>Amount due from unconsolidated affiliates</t>
  </si>
  <si>
    <t>Other receivables and deposits</t>
  </si>
  <si>
    <t>Accounts payable</t>
  </si>
  <si>
    <t>Other payables and accrued expenses</t>
  </si>
  <si>
    <t>Interest payable on amount due to directors</t>
  </si>
  <si>
    <t>Income taxes payable</t>
  </si>
  <si>
    <t>Net cash provided by (used in) operating activities</t>
  </si>
  <si>
    <t>Cash flows from investing activities</t>
  </si>
  <si>
    <t>Acquisition of property, plant and equipment</t>
  </si>
  <si>
    <t>Capital injection to unconsolidated affiliates</t>
  </si>
  <si>
    <t>Net cash from transactional financial assets</t>
  </si>
  <si>
    <t>Dividend distribution of affiliates</t>
  </si>
  <si>
    <t>Net cash provided by (used in) investing activities</t>
  </si>
  <si>
    <t>Cash flows from financing activities</t>
  </si>
  <si>
    <t>Restricted cash</t>
  </si>
  <si>
    <t>Bank loan repayments</t>
  </si>
  <si>
    <t>Advances from directors</t>
  </si>
  <si>
    <t>Repayments of advances from directors</t>
  </si>
  <si>
    <t>Advances from an affiliate</t>
  </si>
  <si>
    <t>Repayments to an affiliate</t>
  </si>
  <si>
    <t>Dividends paid to noncontrolling interests</t>
  </si>
  <si>
    <t>Repayments of promissory notes</t>
  </si>
  <si>
    <t>Net cash provided in (us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Income taxes paid</t>
  </si>
  <si>
    <t>Interest paid</t>
  </si>
  <si>
    <t>ORGANIZATION AND DESCRIPTION OF BUSINESS</t>
  </si>
  <si>
    <t>Organization and Description Of Business</t>
  </si>
  <si>
    <t>NOTE 1 – ORGANIZATION AND DESCRIPTION OF BUSINESS
Sunrise Real Estate Group, Inc. (“SRRE”) was incorporated in Texas on October 10, 1996 under the name of Parallax Entertainment, Inc. SRRE together with its subsidiaries and equity investment described below is collectively referred to as “the Company”, “we”, “our”, or “us”. The Company is primarily engaged in the provision of property brokerage services, which include property marketing, leasing, and management services; and real estate development in the People’s Republic of China (the “PRC”).
As of March 31, 2019, the Company has the following major subsidiaries and equity investment.
Company Name
Date of Incorporation
Place of Incorporation
% of Ownership held by the Company
Relationship with the Company
Principal Activity
Sunrise Real Estate Development Group, Inc. (CY-SRRE)
April 30, 2004
Cayman Islands
100%
Subsidiary
Investment holding
Lin Ray Yang Enterprise Limited (“LRY”)
November 13, 2003
British Virgin Islands
100%
Subsidiary
Investment holding
Shanghai Xin Ji Yang Real Estate Consultation Company Limited (“SHXJY”)
August 20, 2001
PRC
100%
Subsidiary
Property brokerage services
Shanghai Shang Yang Real Estate consultation Company Limited (“SHSY”)
February 5, 2004
PRC
100%
Subsidiary
Property brokerage services
Suzhou Shang Yang Real Estate Consultation Company Limited (“SZSY”)
November 24, 2006
PRC
75.25% 1
Subsidiary
Property brokerage and management services
Suzhou Xi Ji Yang Real Estate Consultation Company Limited (“SZXJY”)
June 25, 2004
PRC
75%
Subsidiary
Property brokerage services
Linyi Shangyang Real Estate Development Company Limited (“LYSY”)
October 13, 2011
PRC
24% 2
Subsidiary
Real estate development
Shangqiu Shang Yang Real Estate Consultation Company Limited (“SQSY”)
October 20, 2010
PRC
100%
Subsidiary
Property brokerage services
Wuhan Gao Feng Hui Consultation Company Limited (“WHGFH”)
November 10, 2010
PRC
60%
Subsidiary
Property brokerage services
Sanya Shang Yang Real Estate Consultation Company Limited (“SYSY”)
September 18, 2008
PRC
100%
Subsidiary
Property brokerage services
Shanghai Rui Jian Design Company Limited (“SHRJ”)
August 15, 2011
PRC
100%
Subsidiary
Property brokerage services
Linyi Rui Lin Construction and Design Company Limited (“LYRL”)
March 6, 2012
PRC
100%
Subsidiary
Investment holding
Wuhan Yuan Yu Long Real Estate Development Company Limited (“WHYYL”)
December 28, 2009
PRC
49%
Equity investment
Real estate development
Shanghai Xin Xing Yang Real Estate Brokerage Company Limited (“ SHXXY ”)
September 28, 2011
PRC
20%
Equity investment
Property brokerage services
Xin Guang Investment Management and Consulting Company Limited (“ XG ”)
December 17, 2012
PRC
49%
Equity investment
Investment management and consulting
Shanghai Da Er Wei Trading Company Limited (“SHDEW”)
June 6, 2013
PRC
19.91% 3
Equity investment
Import and export trading
Shanghai Hui Tian (“SHHT”)
July 25, 2014
PRC
100%
Subsidiary
Investment holding
Huai’an Zhanbao Industrial
Co., Ltd. (“HAZB”)
December 6, 2018
PRC
78.46% 4
Subsidiary
Investment holding
Huai’an Tianxi Real Estate
Development Co., Ltd (“HATX”)
October, 2018
PRC
100% 4
Subsidiary
Investment holding
1
The Company and a shareholder of SZSY, which holds 12.5% equity interest in SZSY, entered into a voting agreement that the Company is entitled to exercise the voting rights in respect of the shareholder's 12.5% equity interest in SZSY. The Company effectively holds 75.25% voting rights in SZSY and therefore considers SZSY as a subsidiary of the Company.
2
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
3
In December 2019, SHDEW had an employee stock bonus where its employees received their vested shares. This resulted in the dilution of our ownership of SHDEW from 20.38% to 19.91%
4
We established HATX for real estate development in Huai’an through HAZB, of which we have 78.46% ownership.
The accompanying condensed consolidated balance sheet as of December 31, 2018, which has been derived from the audited consolidated financial statements and the accompanying unaudited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U.S. GAAP”) have been condensed or omitted pursuant to those rules and regulations and the Company believes that the disclosures made are adequate to make the information not misleading.
In the opinion of management, these condensed consolidated financial statements reflect all adjustments which are of a normal recurring nature and which are necessary to present fairly the financial position of the Company as of March 31, 2019 and the results of operations for the three months ended March 31, 2019 and 2018, and the cash flows for the three months ended March 31, 2019 and 2018. These condensed consolidated financial statements and related notes should be read in conjunction with the Company’s annual report on Form 10‑K for the fiscal year ended December 31, 2018. The results of operations for the three months ended March 31, 2019 are not necessarily indicative of the results which may be expected for the entire fiscal year.
The preparation of condensed consolidated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t>
  </si>
  <si>
    <t>NOTE 2 –SUMMARY OF SIGNIFICANT ACCOUNTING POLICIES
Basis of Accounting and Principles of Consolidation
The condensed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We change our evaluation of SHDEW investment from the equity method to the measurement alternative method due to our ownership of SHDEW was decreased to 19.91% and the Company does not have significant control of SHDEW. This change in the evaluation method will negatively affect our financial statement in items such as equity in net gain of an affiliate, the net profit in our statement of operations and the investment in unconsolidated affiliate in our balance sheet statement. Our equity in net gain of an affiliate decreased to $0 which lowered our net profit and thus lowering our earning per share. One one-time effect in our financial line item is discontinuation of equity method for an investment as of April 30, 2020 in our statement of operations which increased by $21,806,214 from $0 in 2018.
Foreign Currency Translation and Transactions
The functional currency of SRRE, CY-SRRE and LRY is U.S. dollars (“$”) and their financial records and the financial statements are maintained and prepared in U.S. dollars. The functional currency of the Company’s subsidiaries and affiliates in China is Renminbi (“RMB”) and their financial records and statements are maintained and prepared in RMB.
Foreign currency transactions during the period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period-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period-end exchange rates are applied to the condensed consolidated balance sheets, while average exchange rates as to revenues and expenses are applied to consolidated statements of operations. The effect of foreign currency translation adjustments is included as a component of accumulated other comprehensive income in shareholders’ equity.
The exchange rates as of March 31, 2019 and December 31, 2018 are $1: RMB 6.7335 and $1: RMB 6.8632,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
Real Estate Property under Development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three months ended March 31, 2019, the Company had recognized the net revenue and cost of revenue of ZJPF project at a certain proportion.
In October 2018 we established HATX for the purpose of for real estate development in Huai’an through HAZB of which we have 78.46% ownership. HAZB purchased the property in Jiangsu Pronvince, Huaian City Qingjiang Pu District, with an area of 78,030 square meters and the Company, through HATX, invested 78.46% shares in HAZB. The Huai’an project, named Tianxi Times, started its 1 st phase development in early 2019 with a GFA of 41,795 sqm totaling 347 units. As of March 31, 2019, the Company pre-sold 255 out of 347 units.
Long Term Investments
The Company accounts for long term investments in equities as follows.
Investment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Company did not record any impairment losses in any of the periods reported.
Other Investments
Where the Company has no significant influence, the investment is classified as other assets in the balance sheet and is carried under the measurement alternative which is measured at cost less impairment, adjusted for observable price changes in orderly transactions for an identical or similar investment of the same issuer. Investment income is recognized by the Company when the investee declares a dividend and the Company believes it is collectible. The Company periodically evaluates the carrying value of its investment under the measurement alternative method in the case of the investment in SHDEW and any decline in value is included in impairment of cost of the investment.
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Government subsidy was received in 2012 and the Company recorded it as deferred government subsidy in balance sheets. As of March 31, 2019, and December 31, 2018, the balance of deferred government subsidy was $4,932,867 and $4,829,440, respectively. The subsidy was given to reimburse the land acquisition costs and certain construction costs incurred for the Company’s property development project in Linyi, and are repayable if the Company fails to complete the subsidized property development project by the agreed date.
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
Net Earnings (Loss) per Common Share
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
Recently Adopted Accounting Standards
In August 2018, the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adopted this new rule on January 1, 2019. Upon adoption, the Company includes its Statements of Stockholders' Deficit with each interim reporting.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 adopted this ASU on January 1, 2019 with no material impact on the Company's financial statements.
In June 2018, the FASB issued Accounting Standards Update ("ASU") ASU 2018-07, Stock Compensation (Topic 718): Improvements to Nonemployee Share-Based Payment Accounting , which simplifies the accounting for share-based payments granted to non-employees for goods and services and aligns most of the guidance on such payments to nonemployees with the requirements for share-based payments granted to employees. ASU 2018-07 is effective on January 1, 2019. Early adoption is permitted. The Company adopted this ASU on January 1, 2019 with no material impact on the Company's financial statements.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 adopted this ASU on January 1, 2019 with no material impact on the Company's financial statements.
New Accounting Pronouncements
There were no new accounting pronouncements related to the Company.</t>
  </si>
  <si>
    <t>RESTRICTED CASH</t>
  </si>
  <si>
    <t>NOTE 3– RESTRICTED CASH
The Company is required to maintain certain deposits with the bank for those home buyers that has applied for a housing loan from their bank. This deposit is a percentage to each home buyer’s bank loan for the purpose of purchasing in our project. Once we complete the handover to the buyer, these deposits become unrestricted. As of March 31, 2019, and December 31, 2018, the Company held cash deposits of $1,029,968 and $1,550,988 , respectively.</t>
  </si>
  <si>
    <t>TRANSACTIONAL FINANCIAL ASSETS</t>
  </si>
  <si>
    <t>NOTE 4– TRANSACTIONAL FINANCIAL ASSETS
As of March 31, 2019, we have $87,596,130 invested in bank wealth management investment products. The investments are short termed with maturity periods and can be rolled into a maturity date of our choosing or automatically rolled into subsequent maturity period. The annualized rate of return may range from 3.15% to 4.4% depending on the amount and time period invested.</t>
  </si>
  <si>
    <t>PROMISSORY DEPOSITS</t>
  </si>
  <si>
    <t>NOTE 5‑ PROMISSORY DEPOSITS
Promissory deposits are paid to property developers in respect of the real estate projects where the Company has been appointed as sales agent. The balances were unsecured, interest free and recoverable on completion of the respective projects.</t>
  </si>
  <si>
    <t>REAL ESTATE PROPERTY UNDER DEVELOPMENT</t>
  </si>
  <si>
    <t>NOTE 6 – REAL ESTATE PROPERTY UNDER DEVELOPMENT
Real estate property under development represents the Company’s real estate development project in Linyi, the PRC (“Linyi Project”), which is located on the junction of Xiemen Road and Hong Kong Road in Linyi City Economic Development Zone, Shandong Province, PRC. This project covers a site area of approximately 103,385 square meters for the development of villa-style residential housing buildings. The Company acquired the site and commenced construction of this project during the fiscal year of 2012. We sold 121 of 124 Phase 1 villas and sold 42 villas in Phase 2 North and 42 villas in Phase 2 South as of March 31, 2019.
On March 13, 2014, the Company signed a joint development agreement with Zhongji Pufa Real Estate Co. According to this agreement, the Company has obtained a right to develop the Guangxinglu (“GXL”) project, which is located on 182 lane Guangxinglu, Putuo district, Shanghai, PRC. This project covers a site area of approximately 2,502 square meters for the development of one building of apartments. In 2016, the government issued a regulation prohibiting the by-unit sale of commercial-use buildings. The apartment unit sale for the GXL project was put on hold until the government reviewed our project's status. Since then, we rented out the unsold apartment units while not recognizing the units previously sold before the regulation. In March 2019, we received government confirmation that our project cannot be sold on a unit-by-unit basis going forward. The Company decided to continue operating the project by renting the units. These unsold units are recognized as investment in properties in Note 9. We also recognized all the units that were sold before the regulation in our 2019 Q1 financial statement.
For the period ended of March 31, 2019, the company had recognized the net revenue and cost of revenue of Linyi project and the GXL project at a certain the number of units sold. In the first quarter of 2019, we purchased the property of HATX with the land use rights. As of March 31, 2019, land use rights included in real estate property under development totaled $82,206,640.
In October 2018, we established HATX for the purpose of real estate development in Huai’an through HAZB of which we have 78.46% ownership. HAZB purchased the property in Huai’an, Qingjiang Pu district with an area of 78,030 square meters. The Huai’an project, named Tianxi Times, started its 1 st phase development in early 2019 with a GFA of 41,795 sqm totaling 347 units. As of March 31, 2019, the Company pre-sold 255 out of 347 units.</t>
  </si>
  <si>
    <t>OTHER RECEIVABLES AND DEPOSITS, NET</t>
  </si>
  <si>
    <t>NOTE 7 - OTHER RECEIVABLES AND DEPOSITS, NET
March 31,
December 31,
2019
2018
Advances to staff
$
34,000
22,864
Rental deposits
37,797
39,085
Prepaid expense
9,960
12,033
Prepaid tax
1,384,189
4,620,338
Other receivables
4,411,139
4,080,833
$
5,877,085
$
8,775,153
Other receivables and deposits as of March 31, 2019 and December 31, 2018 were stated net of allowance for doubtful accounts of $340,269 and $674,478, respectively.</t>
  </si>
  <si>
    <t>PROPERTY AND EQUIPMENT, NET</t>
  </si>
  <si>
    <t>NOTE 8 – PROPERTY AND EQUIPMENT , NET
March 31,
December 31,
2019
2018
Furniture and fixtures
$
222,849
$
161,949
Computer and office equipment
183,652
155,395
Motor vehicles
607,331
535,089
Properties
2,251,643
2,204,433
3,265,476
3,056,867
Less: Accumulated depreciation
(2,034,620)
(1,958,025)
$
1,230,856
$
1,098,842
Depreciation and amortization expense for property and equipment amounted to $147,129 and $126,765 for the three months ended March 31, 2019 and 2018, respectively.</t>
  </si>
  <si>
    <t>INVESTMENT PROPERTIES, NET</t>
  </si>
  <si>
    <t>NOTE 9 – INVESTMENT PROPERTIES, NET
March 31,
December 31,
2019
2018
Investment properties
$
28,161,333
$
9,022,150
Less: Accumulated depreciation
(5,516,279)
(5,314,670)
$
22,645,054
$
3,707,480
Depreciation and amortization expense for investment properties amounted to $438,387 and $834,335 for the three months ended March 31, 2019 and 2018, respectively.
We recognized $19,364,708 of investment properties from our unsold apartment units in our GXL project.</t>
  </si>
  <si>
    <t>INVESTMENTS IN AND AMOUNT DUE FROM UNCONSOLIDATED AFFILIATES</t>
  </si>
  <si>
    <t>NOTE 10 – INVESTMENT IN AND AMOUNT DUE FROM UNCONSOLIDATED AFFILIATES
The investments in unconsolidated affiliates primarily consist of WHYYL (49%) and SHDEW (19.91%) As of March 31, 2019, the investment amount in WHYYL and SHDEW were $0 and $13,186,796, respectively.
WHYYL is primarily developing a real estate project in Wuhan, the PRC on a parcel of land covering approximately 27,950 square meters with a 3‑year planned construction period.
SHDEW is a company engaged principally in the manufacture and sales of skincare and cosmetic products. The Company has accounted for these investments using the measurement alternative method for the periods presented in this report as the Company cannot exercise significant influence over their activities.
In 2011, the Company invested $4,697,686 for acquiring a 49% equity interest in WHYYL to expand its operations to real estate development business. As of March 31, 2019, the investment in WHYYL was $0.
As of March 31, 2019, we wrote off the amount due from an unconsolidated affiliate in the amount of $2,557,716.
SHDEW was established in June 2013 with its business as a skincare and cosmetic company. SHDEW’s has over five million members as of March 31, 2019. SHDEW develops its own skincare products as well as improving its online ecommerce platform. SHDEW sells products under its own brands as well as the products of third parties. The products include skincare, cosmetics, personal care products such as soaps, shampoos, skin care devices, and children’s apparel. SHDEW developed its own online shopping platform where consumers can purchase its cosmetics and skincare products as well as products imported into China. The online shopping platform has been in operation since 2017.
In December 2019, SHDEW had a stock bonus where its employees received and vested their shares. This resulted in the dilution of our ownership of SHDEW from 20.38% to 19.91% thereby changing out accounting method for the SHDEW investment from the equity method to the alternative measurement going forward.</t>
  </si>
  <si>
    <t>PROMISSORY NOTES PAYABLE</t>
  </si>
  <si>
    <t>NOTE 11– PROMISSORY NOTES PAYABLE
The promissory notes payable consists of the following unsecured notes to unrelated parties. Included in the balances are promissory notes with outstanding principal and unpaid interest of an aggregate of $1,488,250 and $1,457,046 as of March 31, 2019 and December 31, 2018, respectively.
The promissory note with a principal as of March 31, 2019 amounting to $744,125 bears interest at a rate of 0% per annum, is unsecured and has no fixed term of repayment. As of March 31, 2019, and December 31, 2018, the outstanding principal and unpaid interest related to this promissory note amounted to $744,125 and $728,523, respectively.
The promissory note with a principal as of March 31, 2019 amounts to $744,125 bears interest at a rate of 0% per annum, is unsecured and has no fixed term of repayment. As of March 31, 2019, and December 31, 2018, the outstanding principal and unpaid interest related to this promissory note amounted to $744,125 and $728,523, respectively.
For the three months ended March 31, 2019, the interest expense related to these promissory notes was $0.</t>
  </si>
  <si>
    <t>AMOUNTS DUE TO DIRECTORS</t>
  </si>
  <si>
    <t>Director [Member]</t>
  </si>
  <si>
    <t>NOTE 12– AMOUNTS DUE TO DIRECTORS
March 31,
December 31,
2019
2018
Lin Chi-Jung
$
52,124
$
1,769,484
Pan Yu-Jen
(59,530)
(58,282)
Lin Hsin-Hung
51,607
56,407
$
44,202
$
1,767,609
(a)
The balance due from Lin Chi-Jung consists of temporary advances.
The balances are unsecured, interest-free and have no fixed term of repayment.
(b)
The balances due to Lin Hsin-Hung are unsecured, interest-free and have no fixed term of repayment.
(c)
The balances due from Pan Yu-jen are unsecured, interest-free and have no fixed term of repayment.</t>
  </si>
  <si>
    <t>OTHER PAYABLES AND ACCRUED EXPENSES</t>
  </si>
  <si>
    <t>ACCOUNT PAYABLE</t>
  </si>
  <si>
    <t>NOTE 13‑ OTHER PAYABLES AND ACCRUED EXPENSES
March 31,
December 31,
2019
2018
Accrued staff commission and bonus
$
233,206
$
285,506
Rental deposits received
77,040
46,331
Bid bond
208,355
203,986
Dividends payable to no controlling interest
200,251
196,053
Other payables
219,952
198,065
$
938,804
$
929,941</t>
  </si>
  <si>
    <t>ACCOUNTS PAYABLE</t>
  </si>
  <si>
    <t>NOTE 14‑ ACCOUNT PAYABLE
Account payable was mostly derived from our property development of Linyi project and the GXL project. As of March 31, 2019, and December 31, 2018, the Company’s account payable amounted to $1,492,395 and $5,268,437.</t>
  </si>
  <si>
    <t>AMOUNT DUE TO AFFILIATES</t>
  </si>
  <si>
    <t>Due To Affiliate [Member]</t>
  </si>
  <si>
    <t>Related Party Transaction [Line Items]</t>
  </si>
  <si>
    <t>NOTE 15 – AMOUNT DUE TO AFFILIATES
The total balance is $60,213,962. Of that total balance, the entity transaction of HATX project, in the amount of $59,689,413 due to SHDEW is unsecured, interest free with no fixed payment terms. The amount due to JXSY, in the amount of $524,549 was an intercompany transfer for day to day operation.</t>
  </si>
  <si>
    <t>CUSTOMER DEPOSITS</t>
  </si>
  <si>
    <t>NOTE 16 – CUSTOMER DEPOSITS
Customer deposits were mostly derived from our property development of the Linyi project and the GXL project, which were pre-sale collections from our customers. As of March 31, 2019, and December 31, 2018, the Company’s customer deposits amounted to $14,836,245 and $40,698,987, respectively.</t>
  </si>
  <si>
    <t>INCOME TAX PAYABLE</t>
  </si>
  <si>
    <t>INCOME TAXES PAYABLE</t>
  </si>
  <si>
    <t>NOTE 17 – INCOME TAXES PAYABLE
The 2017 Tax Act was enacted on December 22, 2017. Due to the complexities involved in the accounting for the 2017 Tax Act, the SEC issued SAB 118, which provides guidance on the application of US GAAP for income taxes in the period of enactment. SAB 118 requires companies to include in their financial statements a reasonable estimate of the impact of the 2017 Tax Act, to the extent such an estimate has been determined. As a result, our financial results reflect the income tax effects of the 2017 Tax Act for which the accounting is complete, as well as provisional amounts for those impacts for which the accounting is incomplete but a reasonable estimate could be determined.</t>
  </si>
  <si>
    <t>DEFERRED GOVERNMENT SUBSIDY</t>
  </si>
  <si>
    <t>NOTE 18– DEFERRED GOVERNMENT SUBSIDY
Deferred government subsidy consists of the cash subsidy provided by the local government.
Government subsidy was received in 2012, and as of March 31, 2019 and December 31, 2018, the Company’s deferred government subsidy amounted to $4,932,867 and $4,829,440, respectively. The subsidy is given to reimburse the land acquisition costs and certain construction costs incurred for the Company’s property development project and is repayable if the Company fails to complete the subsidized property development project before the agreed date. The entire government subsidy is deferred and included as deferred government subsidy in consolidated balance sheets.</t>
  </si>
  <si>
    <t>COMMITMENTS AND CONTINGENCIES</t>
  </si>
  <si>
    <t>NOTE 19‑ COMMITMENTS AND CONTINGENCIES
Operating Lease Commitments
The Company leases certain of its office properties under non-cancellable operating lease arrangements. Payments under operating leases are expensed on a straight-line basis over the periods of their respective terms, and the terms of the leases do not contain rent escalation, or contingent rent, renewal, or purchase options. There are no restrictions placed upon the Company by entering into these leases. Rental expenses under operating leases for the three months ended March 31, 2019 and 2018 were $205,743 and $31,943, respectively.
As of March 31, 2019, the Company had the following operating lease obligations.
Amount
Within one year
$
205,743
Two to five years
—
$
205,743</t>
  </si>
  <si>
    <t>STATUTORY RESERVE</t>
  </si>
  <si>
    <t>NOTE 20– STATUTORY RESERVE
According to the relevant corporation laws in the PRC, a PRC company is required to transfer at least 10% of its profit after taxes, as determined under accounting principles generally accepted in the PRC, to the statutory reserve until the balance reaches 50% of its registered capital. The statutory reserve can be used to make good on losses or to increase the capital of the relevant company.
According to the Law of the PRC on Enterprises with Wholly-Owned Foreign Investment, the Company PRC’s subsidiaries are required to make appropriations from after-tax profits as determined under accounting principles generally accepted in the PRC (“PRC GAAP”) to non-distributable reserves. These reserve funds include one or more of the following: (i) a general reserve, (ii) an enterprise expansion reserve and (iii) a staff bonus and welfare fund. A wholly-owned PRC subsidiary is not required to make appropriations to the enterprise expansion reserve but annual appropriations to the general reserve are required to be made at 10% of the profit after tax as determined under PRC GAAP at each year-end, until such fund has reached 50% of its respective registered capital. The staff welfare and bonus reserve are determined by the board of directors. The general reserve is used to offset future losses. The subsidiary may, upon a resolution passed by the stockholders, convert the general reserve into capital. The staff welfare and bonus reserve are used for the collective welfare of the employees of the subsidiary. The enterprise expansion reserve is for the expansion of the subsidiary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y are considered as restricted net assets and are not distributable as cash dividends. As of March 31, 2019, and December 31, 2018, the Company’s statutory reserve fund was $3,194,604 and $3,194,604, respectively.</t>
  </si>
  <si>
    <t>SEGMENT INFORMATION</t>
  </si>
  <si>
    <t>NOTE 21 - SEGMENT INFORMATION
The Company's Chief Executive Officer and Chief Operating Officer have been identified as the chief operating decision makers. The Company's chief operating decision makers direct the allocation of resources to operating segments based on the profitability and cash flows of each respective segment.
The Company evaluates performance based on several factors, including net revenue, cost of revenue, operating expenses, and income from operations. The following tables show the operations of the Company's operating segments:
Three Months Ended March 31, 2019
Property
Brokerage
Real Estate
Investment
Services
Development
Transaction
Others
Total
Net revenues
193,815
$
31,969,488
$
—
$
—
$
32,163,303
Cost of revenues
(166,097)
(25,338,828)
—
—
(25,504,925)
Gross profit
27,718
6,330,660
—
—
6,658,378
Operating expenses
(92,649)
(248,935)
—
(94)
(341,678)
General and administrative expenses
(1,195,498)
(4,925,669)
—
(101,988)
(6,223,155)
Operating loss
(1,260,429)
1,456,056
—
(102,082)
93,545
Other income (expenses)
Interest income
3,696
7,515
—
71
11,282
Interest expense
—
—
—
—
—
Other income, Net
7,111
7,432
505,436
—
519,979
Equity in net income (loss) of unconsolidated affiliates
—
—
—
—
—
Total other (expenses) income
10,807
14,947
505,436
71
531,261
Income (loss) before income taxes
(1,249,622)
1,471,003
505,436
(102,011)
624,806
Income tax
30,638
—
—
—
30,638
Net Income (loss)
$
(1,218,984)
$
1,471,003
$
505,436
$
(102,011)
$
655,444
Three Months Ended March 31, 2018
Property
Brokerage
Real Estate
Investment
Services
Development
Transaction
Others
Total
Net revenues
$
1,150,325
$
—
$
—
$
1,578,795
Cost of revenues
(226,006)
(857,441)
—
—
(1,083,447)
Gross profit
202,464
292,884
—
—
495,348
Operating expenses
(513,610)
(279,808)
—
(99)
(793,517)
General and administrative expenses
(322,982)
(156,418)
—
(5,750)
(485,150)
Operating loss
(634,128)
(143,342)
—
(5,849)
(783,319)
Other income (expenses)
Interest income
5,051
2,490
—
3,307
10,848
Interest expense
—
—
—
—
—
Other income, Net
(39)
(145,330)
296,101
—
150,732
Equity in net income (loss) of unconsolidated affiliates
—
—
21,783,932
—
21,783,932
Total other (expenses) income
5,012
(142,840)
22,080,033
3,307
21,945,512
Income (loss) before income taxes
(629,116)
(286,182)
22,080,033
(2,542)
21,162,193
Income tax
(95,415)
67,739
—
—
(31,676)
Net Income (loss)
$
724,531
$
(222,443)
$
22,080,033
$
(2,542)
$
21,130,517
Property
Brokerage
Real Estate
Investment
Services
Development
Transaction
Others
Total
As of March 31, 2019
Real estate property under development
$
—
$
82,206,640
$
—
$
—
$
82,206,640
Total assets
10,497,121
118,069,611
100,931,751
1,049,933
230,548,416
As of March 31, 2018
Real estate property under development
$
—
$
70,156,329
$
—
$
—
$
70,156,329
Total assets
9,757,072
84,874,568
103,057,883
10,477
197,700,000</t>
  </si>
  <si>
    <t>RELATED PARTY TRANSACTIONS</t>
  </si>
  <si>
    <t>NOTE 22 – RELATED PARTY TRANSACTIONS
On January 18, 2019, SHDEW passed a shareholder resolution to issue a cash dividend to its shareholders. The Company, in March 13, 2019, through its subsidiaries SHSY and LYRL received 170,839,500 RMB and 98,858,500 RMB respectively.
On January 28, 2019, Sunrise Real Estate Group, Inc. paid a cash dividend in the amount of $6,869,192 ($0.10 per share) to shareholders of record as of December 28, 2018. The ex-dividend date was December 26, 2018.
In January 2019 the Company rented a property unit from a related party for office use.</t>
  </si>
  <si>
    <t>SUBSEQUENT EVENT</t>
  </si>
  <si>
    <t>NOTE 23 - SUBSEQUENT EVENT
In December 2019, SHDEW had an employee stock bonus where employees received their vested shares. This issuance resulted in the dilution of our ownership of SHDEW from 20.38% to 19.91%. As the Company does not have significant influence in SHDEW and the ownership declined to 19.91%, we changed our accounting method for the SHDEW investment from the equity method to the measurement alternative method going forward.</t>
  </si>
  <si>
    <t>SUMMARY OF SIGNIFICANT ACCOUNTING POLICIES (Policies)</t>
  </si>
  <si>
    <t>Basis of Accounting and Principles of Consolidation</t>
  </si>
  <si>
    <t>Basis of Accounting and Principles of Consolidation
The condensed consolidated financial statements include the financial statements of Sunrise Real Estate Group, Inc. and its subsidiaries. All significant inter-company accounts and transactions have been eliminated on consolidation.
Investments in business entities, in which the Company does not have control but has the ability to exercise significant influence over operating and financial policies are accounted for using the equity method.
We change our evaluation of SHDEW investment from the equity method to the measurement alternative method due to our ownership of SHDEW was decreased to 19.91% and the Company does not have significant control of SHDEW. This change in the evaluation method will negatively affect our financial statement in items such as equity in net gain of an affiliate, the net profit in our statement of operations and the investment in unconsolidated affiliate in our balance sheet statement. Our equity in net gain of an affiliate decreased to $0 which lowered our net profit and thus lowering our earning per share. One one-time effect in our financial line item is discontinuation of equity method for an investment as of April 30, 2020 in our statement of operations which increased by $21,806,214 from $0 in 2018.</t>
  </si>
  <si>
    <t>Foreign Currency Transactions and Translations</t>
  </si>
  <si>
    <t>Foreign Currency Translation and Transactions
The functional currency of SRRE, CY-SRRE and LRY is U.S. dollars (“$”) and their financial records and the financial statements are maintained and prepared in U.S. dollars. The functional currency of the Company’s subsidiaries and affiliates in China is Renminbi (“RMB”) and their financial records and statements are maintained and prepared in RMB.
Foreign currency transactions during the period are translated into each company’s denominated currency at the exchange rates ruling at the transaction dates. Gain and loss resulting from foreign currency transactions are included in the consolidated statement of operations. Assets and liabilities denominated in foreign currencies at the balance sheet date are translated into each company’s denominated currency at period-end exchange rates. All exchange differences are dealt with in the consolidated statements of operations.
The financial statements of the Company’s operations based outside of the United States have been translated into U.S. dollars in accordance with ASC830. Management has determined that the functional currency for each of the Company’s foreign operations is its applicable local currency. When translating functional currency financial statements into U.S. dollars, period-end exchange rates are applied to the condensed consolidated balance sheets, while average exchange rates as to revenues and expenses are applied to consolidated statements of operations. The effect of foreign currency translation adjustments is included as a component of accumulated other comprehensive income in shareholders’ equity.
The exchange rates as of March 31, 2019 and December 31, 2018 are $1: RMB 6.7335 and $1: RMB 6.8632, respectively.
The RMB is not freely convertible into foreign currency and all foreign exchange transaction must take place through authorized institutions. No representation is made that the RMB amounts could have been, or could be, converted into U.S. dollars at the rate used in translation.</t>
  </si>
  <si>
    <t>Real Estate Property under Development</t>
  </si>
  <si>
    <t>Real Estate Property under Development
Real estate property under development, which consists of residential unit sites and commercial and residential unit sites under development, is stated at the lower of carrying amounts or fair value less selling costs.
Expenditures for land development, including cost of land use rights, deed tax, pre-development costs and engineering costs, are capitalized and allocated to development projects by the specific identification method. Costs are allocated to specific units within a project based on the ratio of the sales value of units to the estimated total sales value times the total project costs.
Costs of amenities transferred to buyers are allocated as common costs of the project that are allocated to specific units as a component of total construction costs. For amenities retained by the Company, costs in excess of the related fair value of the amenity are also treated as common costs. Results of operations of amenities retained by the Company are included in current operating results.
In accordance with ASC 360, “Property, Plant and Equipment” (“ASC 360”), real estate property under development is subject to valuation adjustments when the carrying amount exceeds fair value. An impairment loss is recognized only if the carrying amount of the assets is not recoverable and exceeds fair value. The carrying amount is not recoverable if it exceeds the sum of the undiscounted cash flows expected to be generated by the assets.
For the three months ended March 31, 2019, the Company had recognized the net revenue and cost of revenue of ZJPF project at a certain proportion.
In October 2018 we established HATX for the purpose of for real estate development in Huai’an through HAZB of which we have 78.46% ownership. HAZB purchased the property in Jiangsu Pronvince, Huaian City Qingjiang Pu District, with an area of 78,030 square meters and the Company, through HATX, invested 78.46% shares in HAZB. The Huai’an project, named Tianxi Times, started its 1 st phase development in early 2019 with a GFA of 41,795 sqm totaling 347 units. As of March 31, 2019, the Company pre-sold 255 out of 347 units.</t>
  </si>
  <si>
    <t>Long Term Investments</t>
  </si>
  <si>
    <t>Long Term Investments
The Company accounts for long term investments in equities as follows.
Investment in Unconsolidated Affiliates
Affiliates are entities over which the Company has significant influence, but which it does not control. The Company generally considers an ownership interest of 20% or higher to represent significant influence. Investments in unconsolidated affiliates are accounted for by the equity method of accounting. Under this method, the Company’s share of the post-acquisition profits or losses of affiliates is recognized in the income statement and its shares of post-acquisition movements in other comprehensive income are recognized in other comprehensive income. Unrealized gains on transactions between the Company and its affiliates are eliminated to the extent of the Company’s interest in the affiliates; unrealized losses are also eliminated unless the transaction provides evidence of an impairment of the asset transferred.
When the Company’s share of losses in an affiliate equals or exceeds its interest in the affiliate, the Company does not recognize further losses, unless the Company has incurred obligations or made payments on behalf of the affiliate.
The Company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 that is other than temporary. The Company did not record any impairment losses in any of the periods reported.
Other Investments
Where the Company has no significant influence, the investment is classified as other assets in the balance sheet and is carried under the measurement alternative which is measured at cost less impairment, adjusted for observable price changes in orderly transactions for an identical or similar investment of the same issuer. Investment income is recognized by the Company when the investee declares a dividend and the Company believes it is collectible. The Company periodically evaluates the carrying value of its investment under the measurement alternative method in the case of the investment in SHDEW and any decline in value is included in impairment of cost of the investment.</t>
  </si>
  <si>
    <t>Government Subsidies</t>
  </si>
  <si>
    <t>Government Subsidies
Government subsidies include cash subsidies received by the Company’s subsidiaries in the PRC from local governments.
In recognizing the benefit of government subsidies in accordance with U.S. GAAP, the Company considers intended use of and restrictions of the subsidy, the requirements for the receipt of funds, and whether or not the incentive is given for immediate financial support, or to encourage activities such as land development in specified area. Each grant is evaluated to determine the propriety of classification on the consolidated statements of operations and consolidated balance sheets. Those grants that are substantively reimbursements of specified costs are matched with those costs and recorded as a reduction in costs. Those benefits that are more general in nature or driven by business performance measures are classified as revenue.
Government subsidy was received in 2012 and the Company recorded it as deferred government subsidy in balance sheets. As of March 31, 2019, and December 31, 2018, the balance of deferred government subsidy was $4,932,867 and $4,829,440, respectively. The subsidy was given to reimburse the land acquisition costs and certain construction costs incurred for the Company’s property development project in Linyi, and are repayable if the Company fails to complete the subsidized property development project by the agreed date.</t>
  </si>
  <si>
    <t>Revenue Recognition</t>
  </si>
  <si>
    <t>Revenue Recognition
Most of the Company's revenue is derived from real estate sales in the PRC. The majority of the Company's contracts contain a single performance obligation involving significant real estate development activities that are performed together to deliver a real estate property to customers. Revenues arising from real estate sales are recognized when or as the control of the asset is transferred to the customer. The control of the asset may transfer over time or at a point in time. For the sales of individual condominium units in a real estate development project, the Company has an enforceable right to payment for performance completed to date, revenue is recognized over time by measuring the progress towards complete satisfaction of that performance obligation. Otherwise, revenue is recognized at a point in time when the customer obtains control of the asset.
All revenues represent gross revenues less sales and business tax.
ASC 606 requires an entity to recognize revenue when it transfers promised goods or services to customers in an amount that reflects the consideration to which the entity expects to be entitled in exchange for those goods or services. ASC 606 creates a five-step model that requires entities to exercise judgment when considering the terms of the contract(s) which include (i) identifying the contract(s) with the customer, (ii) identifying the separate performance obligations in the contract, (iii) determining the transaction price, (iv) allocating the transaction price to the separate performance obligations, and (v) recognizing revenue when each performance obligation is satisfied. ASC 606 also specifies the accounting for the incremental costs of obtaining a contract and the costs directly related to fulfilling a contract. In addition, ASC 606 requires extensive disclosures.
The Company adopted ASC 606 on January 1, 2018 using the modified retrospective approach with no restatement of comparative periods and no cumulative-effect adjustment to retained earnings recognized as of the date of adoption. A significant portion of the Company's revenue is derived from development and sales of condominium real estate property in the PRC, with revenue previously recognized using the percentage of completion method. Under the new standard, to recognize revenue over time similar to the percentage of completion method, contractual provisions need to provide the Company with an enforceable right to payment and the Company has no alternative use of the asset. Historically, all contracts executed contained an enforceable right to home purchase payments and the Company had no alternative use of assets, therefore, the adoption of ASC 606 did not have a material impact on the Company's consolidated financial statements.</t>
  </si>
  <si>
    <t>Net Earnings (Loss) per Common Share</t>
  </si>
  <si>
    <t>Net Earnings (Loss) per Common Share
The Company computes net earnings (loss) per share in accordance with ASC 260, “Earnings per Share” (“ASC 260”). Under the provisions of ASC 260, basic net earnings (loss) per share is computed by dividing net earnings (loss) available to common shareholders for the period by the weighted average number of shares of common stock outstanding during the period. The calculation of diluted net earnings (loss) per share recognizes common stock equivalents, however; potential common stock in the diluted EPS computation is excluded in net loss periods, as their effect is anti-dilutive.</t>
  </si>
  <si>
    <t>Recently Adopted Accounting Standards</t>
  </si>
  <si>
    <t>Recently Adopted Accounting Standards
In August 2018, the SEC issued Release No. 33-10532 that amends and clarifies certain financial reporting requirements. The principal change to our financial reporting will be the inclusion of the annual disclosure requirement of changes in stockholders' equity in Rule 3-04 of Regulation S-X to interim periods. We adopted this new rule on January 1, 2019. Upon adoption, the Company includes its Statements of Stockholders' Deficit with each interim reporting.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 adopted this ASU on January 1, 2019 with no material impact on the Company's financial statements.
In June 2018, the FASB issued Accounting Standards Update ("ASU") ASU 2018-07, Stock Compensation (Topic 718): Improvements to Nonemployee Share-Based Payment Accounting , which simplifies the accounting for share-based payments granted to non-employees for goods and services and aligns most of the guidance on such payments to nonemployees with the requirements for share-based payments granted to employees. ASU 2018-07 is effective on January 1, 2019. Early adoption is permitted. The Company adopted this ASU on January 1, 2019 with no material impact on the Company's financial statements.
In February 2016, the FASB issued ASU No. 2016-02, Leases. The standard requires that a lessee recognize the assets and liabilities that arise from operating leases. A lessee should recognize in its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guidance in ASU 2016-02 is effective for annual and interim reporting periods beginning after December 15, 2018. The Company adopted this ASU on January 1, 2019 with no material impact on the Company's financial statements.</t>
  </si>
  <si>
    <t>New Accounting Pronouncements</t>
  </si>
  <si>
    <t>New Accounting Pronouncements
There were no new accounting pronouncements related to the Company.</t>
  </si>
  <si>
    <t>ORGANIZATION AND DESCRIPTION OF BUSINESS (Tables)</t>
  </si>
  <si>
    <t>Schedule of consolidation entities nature of business</t>
  </si>
  <si>
    <t>Company Name
Date of Incorporation
Place of Incorporation
% of Ownership held by the Company
Relationship with the Company
Principal Activity
Sunrise Real Estate Development Group, Inc. (CY-SRRE)
April 30, 2004
Cayman Islands
100%
Subsidiary
Investment holding
Lin Ray Yang Enterprise Limited (“LRY”)
November 13, 2003
British Virgin Islands
100%
Subsidiary
Investment holding
Shanghai Xin Ji Yang Real Estate Consultation Company Limited (“SHXJY”)
August 20, 2001
PRC
100%
Subsidiary
Property brokerage services
Shanghai Shang Yang Real Estate consultation Company Limited (“SHSY”)
February 5, 2004
PRC
100%
Subsidiary
Property brokerage services
Suzhou Shang Yang Real Estate Consultation Company Limited (“SZSY”)
November 24, 2006
PRC
75.25% 1
Subsidiary
Property brokerage and management services
Suzhou Xi Ji Yang Real Estate Consultation Company Limited (“SZXJY”)
June 25, 2004
PRC
75%
Subsidiary
Property brokerage services
Linyi Shangyang Real Estate Development Company Limited (“LYSY”)
October 13, 2011
PRC
24% 2
Subsidiary
Real estate development
Shangqiu Shang Yang Real Estate Consultation Company Limited (“SQSY”)
October 20, 2010
PRC
100%
Subsidiary
Property brokerage services
Wuhan Gao Feng Hui Consultation Company Limited (“WHGFH”)
November 10, 2010
PRC
60%
Subsidiary
Property brokerage services
Sanya Shang Yang Real Estate Consultation Company Limited (“SYSY”)
September 18, 2008
PRC
100%
Subsidiary
Property brokerage services
Shanghai Rui Jian Design Company Limited (“SHRJ”)
August 15, 2011
PRC
100%
Subsidiary
Property brokerage services
Linyi Rui Lin Construction and Design Company Limited (“LYRL”)
March 6, 2012
PRC
100%
Subsidiary
Investment holding
Wuhan Yuan Yu Long Real Estate Development Company Limited (“WHYYL”)
December 28, 2009
PRC
49%
Equity investment
Real estate development
Shanghai Xin Xing Yang Real Estate Brokerage Company Limited (“ SHXXY ”)
September 28, 2011
PRC
20%
Equity investment
Property brokerage services
Xin Guang Investment Management and Consulting Company Limited (“ XG ”)
December 17, 2012
PRC
49%
Equity investment
Investment management and consulting
Shanghai Da Er Wei Trading Company Limited (“SHDEW”)
June 6, 2013
PRC
19.91% 3
Equity investment
Import and export trading
Shanghai Hui Tian (“SHHT”)
July 25, 2014
PRC
100%
Subsidiary
Investment holding
Huai’an Zhanbao Industrial
Co., Ltd. (“HAZB”)
December 6, 2018
PRC
78.46% 4
Subsidiary
Investment holding
Huai’an Tianxi Real Estate
Development Co., Ltd (“HATX”)
October, 2018
PRC
100% 4
Subsidiary
Investment holding
1
The Company and a shareholder of SZSY, which holds 12.5% equity interest in SZSY, entered into a voting agreement that the Company is entitled to exercise the voting rights in respect of the shareholder's 12.5% equity interest in SZSY. The Company effectively holds 75.25% voting rights in SZSY and therefore considers SZSY as a subsidiary of the Company.
2
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
3
In December 2019, SHDEW had an employee stock bonus where its employees received their vested shares. This resulted in the dilution of our ownership of SHDEW from 20.38% to 19.91%
4
We established HATX for real estate development in Huai’an through HAZB, of which we have 78.46% ownership.</t>
  </si>
  <si>
    <t>OTHER RECEIVABLES AND DEPOSITS (Tables)</t>
  </si>
  <si>
    <t>Schedule of other receivables and deposit</t>
  </si>
  <si>
    <t>March 31,
December 31,
2019
2018
Advances to staff
$
34,000
22,864
Rental deposits
37,797
39,085
Prepaid expense
9,960
12,033
Prepaid tax
1,384,189
4,620,338
Other receivables
4,411,139
4,080,833
$
5,877,085
$
8,775,153</t>
  </si>
  <si>
    <t>PROPERTY AND EQUIPMENT, NET (Tables)</t>
  </si>
  <si>
    <t>Schedule of Property and Equipment, Net</t>
  </si>
  <si>
    <t>March 31,
December 31,
2019
2018
Furniture and fixtures
$
222,849
$
161,949
Computer and office equipment
183,652
155,395
Motor vehicles
607,331
535,089
Properties
2,251,643
2,204,433
3,265,476
3,056,867
Less: Accumulated depreciation
(2,034,620)
(1,958,025)
$
1,230,856
$
1,098,842</t>
  </si>
  <si>
    <t>INVESTMENT PROPERTIES, NET (Tables)</t>
  </si>
  <si>
    <t>Schedule of Investment Properties, Net</t>
  </si>
  <si>
    <t>March 31,
December 31,
2019
2018
Investment properties
$
28,161,333
$
9,022,150
Less: Accumulated depreciation
(5,516,279)
(5,314,670)
$
22,645,054
$
3,707,480</t>
  </si>
  <si>
    <t>AMOUNTS DUE TO DIRECTORS (Tables)</t>
  </si>
  <si>
    <t>Schedule of Related Party Transactions</t>
  </si>
  <si>
    <t>March 31,
December 31,
2019
2018
Lin Chi-Jung
$
52,124
$
1,769,484
Pan Yu-Jen
(59,530)
(58,282)
Lin Hsin-Hung
51,607
56,407
$
44,202
$
1,767,609</t>
  </si>
  <si>
    <t>OTHER PAYABLES AND ACCRUED EXPENSES (Tables)</t>
  </si>
  <si>
    <t>Schedule of other payables and accrued expenses</t>
  </si>
  <si>
    <t>March 31,
December 31,
2019
2018
Accrued staff commission and bonus
$
233,206
$
285,506
Rental deposits received
77,040
46,331
Bid bond
208,355
203,986
Dividends payable to no controlling interest
200,251
196,053
Other payables
219,952
198,065
$
938,804
$
929,941</t>
  </si>
  <si>
    <t>COMMITMENTS AND CONTINGENCIES (Tables)</t>
  </si>
  <si>
    <t>Schedule of operating lease obligations maturiy</t>
  </si>
  <si>
    <t>As of March 31, 2019, the Company had the following operating lease obligations.
Amount
Within one year
$
205,743
Two to five years
—
$
205,743</t>
  </si>
  <si>
    <t>SEGMENT INFORMATION (Tables)</t>
  </si>
  <si>
    <t>Schedule of Operating Segment</t>
  </si>
  <si>
    <t>The Company evaluates performance based on several factors, including net revenue, cost of revenue, operating expenses, and income from operations. The following tables show the operations of the Company's operating segments:
Three Months Ended March 31, 2019
Property
Brokerage
Real Estate
Investment
Services
Development
Transaction
Others
Total
Net revenues
193,815
$
31,969,488
$
—
$
—
$
32,163,303
Cost of revenues
(166,097)
(25,338,828)
—
—
(25,504,925)
Gross profit
27,718
6,330,660
—
—
6,658,378
Operating expenses
(92,649)
(248,935)
—
(94)
(341,678)
General and administrative expenses
(1,195,498)
(4,925,669)
—
(101,988)
(6,223,155)
Operating loss
(1,260,429)
1,456,056
—
(102,082)
93,545
Other income (expenses)
Interest income
3,696
7,515
—
71
11,282
Interest expense
—
—
—
—
—
Other income, Net
7,111
7,432
505,436
—
519,979
Equity in net income (loss) of unconsolidated affiliates
—
—
—
—
—
Total other (expenses) income
10,807
14,947
505,436
71
531,261
Income (loss) before income taxes
(1,249,622)
1,471,003
505,436
(102,011)
624,806
Income tax
30,638
—
—
—
30,638
Net Income (loss)
$
(1,218,984)
$
1,471,003
$
505,436
$
(102,011)
$
655,444
Three Months Ended March 31, 2018
Property
Brokerage
Real Estate
Investment
Services
Development
Transaction
Others
Total
Net revenues
$
1,150,325
$
—
$
—
$
1,578,795
Cost of revenues
(226,006)
(857,441)
—
—
(1,083,447)
Gross profit
202,464
292,884
—
—
495,348
Operating expenses
(513,610)
(279,808)
—
(99)
(793,517)
General and administrative expenses
(322,982)
(156,418)
—
(5,750)
(485,150)
Operating loss
(634,128)
(143,342)
—
(5,849)
(783,319)
Other income (expenses)
Interest income
5,051
2,490
—
3,307
10,848
Interest expense
—
—
—
—
—
Other income, Net
(39)
(145,330)
296,101
—
150,732
Equity in net income (loss) of unconsolidated affiliates
—
—
21,783,932
—
21,783,932
Total other (expenses) income
5,012
(142,840)
22,080,033
3,307
21,945,512
Income (loss) before income taxes
(629,116)
(286,182)
22,080,033
(2,542)
21,162,193
Income tax
(95,415)
67,739
—
—
(31,676)
Net Income (loss)
$
724,531
$
(222,443)
$
22,080,033
$
(2,542)
$
21,130,517
Property
Brokerage
Real Estate
Investment
Services
Development
Transaction
Others
Total
As of March 31, 2019
Real estate property under development
$
—
$
82,206,640
$
—
$
—
$
82,206,640
Total assets
10,497,121
118,069,611
100,931,751
1,049,933
230,548,416
As of March 31, 2018
Real estate property under development
$
—
$
70,156,329
$
—
$
—
$
70,156,329
Total assets
9,757,072
84,874,568
103,057,883
10,477
197,700,000</t>
  </si>
  <si>
    <t>ORGANIZATION AND DESCRIPTION OF BUSINESS - (Details)</t>
  </si>
  <si>
    <t>Suzhou Shang Yang Real Estate Consultation Company Limited [Member]</t>
  </si>
  <si>
    <t>Organization And Description Of Business [Line Items]</t>
  </si>
  <si>
    <t>Subsidiaries, Date of Incorporation</t>
  </si>
  <si>
    <t>Nov. 24,
		2006</t>
  </si>
  <si>
    <t>Subsidiaries, Place of Incorporation</t>
  </si>
  <si>
    <t>PRC</t>
  </si>
  <si>
    <t>Subsidiaries, % of Ownership held by the Company</t>
  </si>
  <si>
    <t>75.251%</t>
  </si>
  <si>
    <t>Subsidiaries, Principal activity</t>
  </si>
  <si>
    <t>Property brokerage and management services</t>
  </si>
  <si>
    <t>Huaian Tianxi Real Estate Development Co., Ltd</t>
  </si>
  <si>
    <t>Oct. 1,
		2018</t>
  </si>
  <si>
    <t>1004.00%</t>
  </si>
  <si>
    <t>Investment holding</t>
  </si>
  <si>
    <t>Huaian Zhanbao Industrial Co., Ltd</t>
  </si>
  <si>
    <t>Dec. 6,
		2018</t>
  </si>
  <si>
    <t>78.464%</t>
  </si>
  <si>
    <t>Shanghai Rui Jian Design Company Limited [Member]</t>
  </si>
  <si>
    <t>Aug. 15,
		2011</t>
  </si>
  <si>
    <t>100.00%</t>
  </si>
  <si>
    <t>Property brokerage services</t>
  </si>
  <si>
    <t>Sunrise Real Estate Development Group Inc [Member]</t>
  </si>
  <si>
    <t>Apr. 30,
		2004</t>
  </si>
  <si>
    <t>Cayman Islands</t>
  </si>
  <si>
    <t>Lin Ray Yang Enterprise Limited [Member]</t>
  </si>
  <si>
    <t>Nov. 13,
		2003</t>
  </si>
  <si>
    <t>British Virgin Islands</t>
  </si>
  <si>
    <t>Shanghai Xin Ji Yang Real Estate Consultation Company Limited [Member]</t>
  </si>
  <si>
    <t>Aug. 20,
		2001</t>
  </si>
  <si>
    <t>Suzhou Xi Ji Yang Real Estate Consultation Company Limited [Member]</t>
  </si>
  <si>
    <t>Jun. 25,
		2004</t>
  </si>
  <si>
    <t>75.00%</t>
  </si>
  <si>
    <t>Linyi Shangyang Real Estate Development Company Limited [Member]</t>
  </si>
  <si>
    <t>Oct. 13,
		2011</t>
  </si>
  <si>
    <t>242.00%</t>
  </si>
  <si>
    <t>[1]</t>
  </si>
  <si>
    <t>Real estate development</t>
  </si>
  <si>
    <t>Shangqiu Shang Yang Real Estate Consultation Company Limited [Member]</t>
  </si>
  <si>
    <t>Oct. 20,
		2010</t>
  </si>
  <si>
    <t>Wuhan Gao Feng Hui Consultation Company Limited [Member]</t>
  </si>
  <si>
    <t>Nov. 10,
		2010</t>
  </si>
  <si>
    <t>60.00%</t>
  </si>
  <si>
    <t>Sanya Shang Yang Real Estate Consultation Company Limited [Member]</t>
  </si>
  <si>
    <t>Sep. 18,
		2008</t>
  </si>
  <si>
    <t>Linyi Rui Lin Construction and Design Company Limited [Member]</t>
  </si>
  <si>
    <t>Mar. 6,
		2012</t>
  </si>
  <si>
    <t>Wuhan Yuan Yu Long Real Estate Development Company Limited [Member]</t>
  </si>
  <si>
    <t>Equity investment, Date of Incorporation</t>
  </si>
  <si>
    <t>Dec. 28,
		2009</t>
  </si>
  <si>
    <t>Equity investment, Place of Incorporation</t>
  </si>
  <si>
    <t>Equity investment, % of Ownership held by the Company</t>
  </si>
  <si>
    <t>49.00%</t>
  </si>
  <si>
    <t>Equity investment, Principal activity</t>
  </si>
  <si>
    <t>Shanghai Xin Xing Yang Real Estate Brokerage Company Limited [Member]</t>
  </si>
  <si>
    <t>Sep. 28,
		2011</t>
  </si>
  <si>
    <t>20.00%</t>
  </si>
  <si>
    <t>Xin Guang Equity Investment Management Shanghai Company Limited [Member]</t>
  </si>
  <si>
    <t>Dec. 17,
		2012</t>
  </si>
  <si>
    <t>Investment management and consulting</t>
  </si>
  <si>
    <t>SHDEW</t>
  </si>
  <si>
    <t>19.91%</t>
  </si>
  <si>
    <t>Jun. 6,
		2013</t>
  </si>
  <si>
    <t>19.913%</t>
  </si>
  <si>
    <t>Import and export trading</t>
  </si>
  <si>
    <t>Shanghai Hui Tian [Member]</t>
  </si>
  <si>
    <t>Jul. 25,
		2014</t>
  </si>
  <si>
    <t>Shanghai Shang Yang Real Estate consultation Company Limited [Member]</t>
  </si>
  <si>
    <t>Feb. 5,
		2004</t>
  </si>
  <si>
    <t>The Company and a shareholder of LYSY, which holds 51% equity interest in LYSY, entered into a voting agreement that the Company is entitled to exercise the voting rights in respect of her 51% equity interest in LYSY. The Company effectively holds 75% voting rights in LYSY and therefore considers LYSY as a subsidiary of the Company.</t>
  </si>
  <si>
    <t>ORGANIZATION AND DESCRIPTION OF BUSINESS (Details Textual)</t>
  </si>
  <si>
    <t>SHDEW [Member]</t>
  </si>
  <si>
    <t>Equity Method Investment, Ownership Percentage</t>
  </si>
  <si>
    <t>20.38%</t>
  </si>
  <si>
    <t>Shareholder Of Lysy [Member]</t>
  </si>
  <si>
    <t>Business Acquisition, Percentage of Voting Interests Acquired</t>
  </si>
  <si>
    <t>51.00%</t>
  </si>
  <si>
    <t>Percentage Of Equity Interest In Subsidiary Transferred To Parent</t>
  </si>
  <si>
    <t>Noncontrolling Interest, Ownership Percentage by Noncontrolling Owners</t>
  </si>
  <si>
    <t>12.50%</t>
  </si>
  <si>
    <t>75.25%</t>
  </si>
  <si>
    <t>Noncontrolling Interest, Ownership Percentage by Parent</t>
  </si>
  <si>
    <t>SUMMARY OF SIGNIFICANT ACCOUNTING POLICIES - (Details)</t>
  </si>
  <si>
    <t>1 Months Ended</t>
  </si>
  <si>
    <t>12 Months Ended</t>
  </si>
  <si>
    <t>Oct. 31, 2018m²item</t>
  </si>
  <si>
    <t>Jun. 30, 2019USD ($)</t>
  </si>
  <si>
    <t>Mar. 31, 2019USD ($)item</t>
  </si>
  <si>
    <t>Mar. 31, 2018USD ($)</t>
  </si>
  <si>
    <t>Dec. 31, 2018USD ($)</t>
  </si>
  <si>
    <t>Mar. 31, 2019CNY (¥)</t>
  </si>
  <si>
    <t>Mar. 31, 2019USD ($)</t>
  </si>
  <si>
    <t>Dec. 31, 2018CNY (¥)</t>
  </si>
  <si>
    <t>Summary Of Significant Accounting Policies [Line Items]</t>
  </si>
  <si>
    <t>Foreign Currency Exchange Rate Translation</t>
  </si>
  <si>
    <t>Significant Influence Percentage Description</t>
  </si>
  <si>
    <t>Proceeds From Government Subsidies</t>
  </si>
  <si>
    <t>Equity Method Investments</t>
  </si>
  <si>
    <t>Decrease in equity in net gain of an affiliate</t>
  </si>
  <si>
    <t>Huaian Project</t>
  </si>
  <si>
    <t>Area of real estate property | m²</t>
  </si>
  <si>
    <t>Number of units | item</t>
  </si>
  <si>
    <t>Number of units pre sold | item</t>
  </si>
  <si>
    <t>HAZB</t>
  </si>
  <si>
    <t>78.46%</t>
  </si>
  <si>
    <t>RESTRICTED CASH (Details) - USD ($)</t>
  </si>
  <si>
    <t>Short-term Debt [Member]</t>
  </si>
  <si>
    <t>Restricted Cash and Cash Equivalents Items [Line Items]</t>
  </si>
  <si>
    <t>Restricted Cash and Cash Equivalents</t>
  </si>
  <si>
    <t>TRANSACTIONAL FINANCIAL ASSETS (Details) - USD ($)</t>
  </si>
  <si>
    <t>Marketable Securities, Current</t>
  </si>
  <si>
    <t>Bank Wealth Management Investment Products [Member]</t>
  </si>
  <si>
    <t>Maximum [Member] | Bank Wealth Management Investment Products [Member]</t>
  </si>
  <si>
    <t>Investment Holdings, Annualized Rate Of Return</t>
  </si>
  <si>
    <t>4.40%</t>
  </si>
  <si>
    <t>Minimum [Member] | Bank Wealth Management Investment Products [Member]</t>
  </si>
  <si>
    <t>3.15%</t>
  </si>
  <si>
    <t>REAL ESTATE PROPERTY UNDER DEVELOPMENT (Details Textual)</t>
  </si>
  <si>
    <t>Mar. 31, 2019USD ($)m²item</t>
  </si>
  <si>
    <t>Mar. 13, 2014m²</t>
  </si>
  <si>
    <t>Real Estate Property Under Development [Line Items]</t>
  </si>
  <si>
    <t>Phase 1 villas</t>
  </si>
  <si>
    <t>Number of villas sold</t>
  </si>
  <si>
    <t>Total number of villas</t>
  </si>
  <si>
    <t>Phase 2 North</t>
  </si>
  <si>
    <t>Phase 2 South</t>
  </si>
  <si>
    <t>Number of units</t>
  </si>
  <si>
    <t>Number of units pre sold</t>
  </si>
  <si>
    <t>Linyi Project [Member]</t>
  </si>
  <si>
    <t>Area of Land | m²</t>
  </si>
  <si>
    <t>Land use rights</t>
  </si>
  <si>
    <t>Finite-Lived Intangible Assets, Net | $</t>
  </si>
  <si>
    <t>OTHER RECEIVABLES AND DEPOSITS, NET (Details) - USD ($)</t>
  </si>
  <si>
    <t>Advances to staff</t>
  </si>
  <si>
    <t>Rental deposits</t>
  </si>
  <si>
    <t>Prepaid expense</t>
  </si>
  <si>
    <t>Prepaid tax</t>
  </si>
  <si>
    <t>Other receivables</t>
  </si>
  <si>
    <t>Other Receivables And Deposit, Net</t>
  </si>
  <si>
    <t>OTHER RECEIVABLES AND DEPOSITS - Additional Information (Details) - USD ($)</t>
  </si>
  <si>
    <t>Allowance for Doubtful Other Receivables, Current</t>
  </si>
  <si>
    <t>PROPERTY AND EQUIPMENT, NET (Details) - USD ($)</t>
  </si>
  <si>
    <t>Property, Plant and Equipment [Line Items]</t>
  </si>
  <si>
    <t>Property, Plant and Equipment, Gross</t>
  </si>
  <si>
    <t>Less: Accumulated depreciation</t>
  </si>
  <si>
    <t>Property, Plant and Equipment, Net</t>
  </si>
  <si>
    <t>Furniture and Fixtures [Member]</t>
  </si>
  <si>
    <t>Computer and office equipment [Member]</t>
  </si>
  <si>
    <t>Motor vehicles [Member]</t>
  </si>
  <si>
    <t>Properties [Member]</t>
  </si>
  <si>
    <t>PROPERTY AND EQUIPMENT, NET (Details Textual) - USD ($)</t>
  </si>
  <si>
    <t>Depreciation, Depletion and Amortization</t>
  </si>
  <si>
    <t>Property And Equipment [Member]</t>
  </si>
  <si>
    <t>INVESTMENT PROPERTIES, NET (Details) - USD ($)</t>
  </si>
  <si>
    <t>Investment properties</t>
  </si>
  <si>
    <t>Real Estate Investment Property, Net</t>
  </si>
  <si>
    <t>INVESTMENT PROPERTIES, NET (Details Textual) - USD ($)</t>
  </si>
  <si>
    <t>Investment Properties [Line Items]</t>
  </si>
  <si>
    <t>Depreciation, Depletion and Amortization, Nonproduction</t>
  </si>
  <si>
    <t>Investment properties from our unsold apartment units</t>
  </si>
  <si>
    <t>GXL project</t>
  </si>
  <si>
    <t>INVESTMENTS IN AND AMOUNT DUE FROM UNCONSOLIDATED AFFILIATES - Additional Information (Details)</t>
  </si>
  <si>
    <t>Mar. 31, 2019USD ($)a</t>
  </si>
  <si>
    <t>Dec. 31, 2011USD ($)</t>
  </si>
  <si>
    <t>Investment In And Amount Due From An Unconsolidated Affiliate [Line Items]</t>
  </si>
  <si>
    <t>Amount due from an unconsolidated affiliate (Note 9)</t>
  </si>
  <si>
    <t>Income (Loss) from Equity Method Investments</t>
  </si>
  <si>
    <t>Equity Method Investment Summarized Financial Information, Equity</t>
  </si>
  <si>
    <t>WHYYL [Member]</t>
  </si>
  <si>
    <t>Real Estate Project Land Of Developing Estimated Construction Period</t>
  </si>
  <si>
    <t>3 years</t>
  </si>
  <si>
    <t>Real Estate Project Land Of Developing Square Meters | a</t>
  </si>
  <si>
    <t>Write off of amount due from an unconsolidated affiliate</t>
  </si>
  <si>
    <t>PROMISSORY NOTES PAYABLE (Details) - USD ($)</t>
  </si>
  <si>
    <t>Unsecured Notes Payable One [Member]</t>
  </si>
  <si>
    <t>Debt Instrument [Line Items]</t>
  </si>
  <si>
    <t>Long-term Debt, Gross</t>
  </si>
  <si>
    <t>Unsecured Notes Payable Two [Member]</t>
  </si>
  <si>
    <t>Debt Instrument, Face Amount</t>
  </si>
  <si>
    <t>Debt Instrument, Interest Rate, Stated Percentage</t>
  </si>
  <si>
    <t>0.00%</t>
  </si>
  <si>
    <t>Unsecured Notes Payable Three [Member]</t>
  </si>
  <si>
    <t>Unsecured Notes Payable Four [Member]</t>
  </si>
  <si>
    <t>AMOUNTS DUE TO DIRECTORS (Details) - USD ($)</t>
  </si>
  <si>
    <t>Deferred Compensation Arrangement with Individual, Excluding Share-based Payments and Postretirement Benefits [Line Items]</t>
  </si>
  <si>
    <t>Amounts due to directors</t>
  </si>
  <si>
    <t>Pan Yu Jen [Member]</t>
  </si>
  <si>
    <t>Lin Hsin Hung [Member]</t>
  </si>
  <si>
    <t>Lin Chi Jung [Member]</t>
  </si>
  <si>
    <t>OTHER PAYABLES AND ACCRUED EXPENSES (Details) - USD ($)</t>
  </si>
  <si>
    <t>Accrued staff commission and bonus</t>
  </si>
  <si>
    <t>Rental deposits received</t>
  </si>
  <si>
    <t>Bid bond</t>
  </si>
  <si>
    <t>Dividends payable to no controlling interest</t>
  </si>
  <si>
    <t>Other payables</t>
  </si>
  <si>
    <t>ACCOUNTS PAYABLE (Details) - USD ($)</t>
  </si>
  <si>
    <t>Accounts Payable, Current</t>
  </si>
  <si>
    <t>AMOUNT DUE TO AFFILIATES (Details) - USD ($)</t>
  </si>
  <si>
    <t>Mar. 31, 2020</t>
  </si>
  <si>
    <t>Due to Affiliate, Current</t>
  </si>
  <si>
    <t>JXSY [Member]</t>
  </si>
  <si>
    <t>CUSTOMER DEPOSITS (Details) - USD ($)</t>
  </si>
  <si>
    <t>Customer Deposits, Current</t>
  </si>
  <si>
    <t>DEFERRED GOVERNMENT SUBSIDY (Details) - USD ($)</t>
  </si>
  <si>
    <t>Deferred government subsidy</t>
  </si>
  <si>
    <t>COMMITMENTS AND CONTINGENCIES - Schedule of operating lease obligations falling due (Details)</t>
  </si>
  <si>
    <t>Within one year</t>
  </si>
  <si>
    <t>Operating lease obligations</t>
  </si>
  <si>
    <t>COMMITMENTS AND CONTINGENCIES - Additional Information (Details) - USD ($)</t>
  </si>
  <si>
    <t>Rental expenses under operating lease</t>
  </si>
  <si>
    <t>STATUTORY RESERVE (Details) - USD ($)</t>
  </si>
  <si>
    <t>Statutory Accounting Practices [Line Items]</t>
  </si>
  <si>
    <t>Statutory reserve</t>
  </si>
  <si>
    <t>Prc Corporate [Member]</t>
  </si>
  <si>
    <t>Minimum Percentage Of Profits After Tax To Be Transferred To Statutory Reserve</t>
  </si>
  <si>
    <t>10.00%</t>
  </si>
  <si>
    <t>Statutory Reserve Maintenance Required, Percentage On Registered Capital</t>
  </si>
  <si>
    <t>50.00%</t>
  </si>
  <si>
    <t>Prc Subsidiary [Member]</t>
  </si>
  <si>
    <t>SEGMENT INFORMATION (Details) - USD ($)</t>
  </si>
  <si>
    <t>Segment Reporting Information [Line Items]</t>
  </si>
  <si>
    <t>Operating loss</t>
  </si>
  <si>
    <t>Other income, Net</t>
  </si>
  <si>
    <t>Equity in net income (loss) of unconsolidated affiliates</t>
  </si>
  <si>
    <t>Total other (expenses) income</t>
  </si>
  <si>
    <t>Income tax</t>
  </si>
  <si>
    <t>Net Income (loss)</t>
  </si>
  <si>
    <t>Operating Segments [Member]</t>
  </si>
  <si>
    <t>Interest expense</t>
  </si>
  <si>
    <t>Income (loss) before income taxes</t>
  </si>
  <si>
    <t>Property Brokerage Services [Member] | Operating Segments [Member]</t>
  </si>
  <si>
    <t>Real Estate Development [Member] | Operating Segments [Member]</t>
  </si>
  <si>
    <t>Investment Transaction [Member] | Operating Segments [Member]</t>
  </si>
  <si>
    <t>Other Segments [Member] | Operating Segments [Member]</t>
  </si>
  <si>
    <t>RELATED PARTY TRANSACTIONS (Details)</t>
  </si>
  <si>
    <t>Jan. 28, 2019USD ($)$ / shares</t>
  </si>
  <si>
    <t>Cash dividend paid | $</t>
  </si>
  <si>
    <t>Cash dividend paid (per share) | $ / shares</t>
  </si>
  <si>
    <t>Cash dividend issued</t>
  </si>
  <si>
    <t>SUBSEQUENT EVENT (Details) - SHDEW</t>
  </si>
  <si>
    <t>Dec. 31, 2019</t>
  </si>
  <si>
    <t>Nov. 30, 2019</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C16" s="5" t="n">
        <v>68691925</v>
      </c>
    </row>
    <row r="17" spans="1:3">
      <c r="A17" s="4" t="s">
        <v>29</v>
      </c>
      <c r="B17" s="4" t="s">
        <v>24</v>
      </c>
    </row>
    <row r="18" spans="1:3">
      <c r="A18" s="4" t="s">
        <v>30</v>
      </c>
      <c r="B18" s="4" t="s">
        <v>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4"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6282422</v>
      </c>
      <c r="C3" s="6" t="n">
        <v>17656165</v>
      </c>
    </row>
    <row r="4" spans="1:3">
      <c r="A4" s="4" t="s">
        <v>37</v>
      </c>
      <c r="B4" s="5" t="n">
        <v>1029968</v>
      </c>
      <c r="C4" s="5" t="n">
        <v>1550988</v>
      </c>
    </row>
    <row r="5" spans="1:3">
      <c r="A5" s="4" t="s">
        <v>38</v>
      </c>
      <c r="B5" s="5" t="n">
        <v>87596130</v>
      </c>
      <c r="C5" s="5" t="n">
        <v>49451172</v>
      </c>
    </row>
    <row r="6" spans="1:3">
      <c r="A6" s="4" t="s">
        <v>39</v>
      </c>
      <c r="B6" s="5" t="n">
        <v>196357</v>
      </c>
      <c r="C6" s="5" t="n">
        <v>234358</v>
      </c>
    </row>
    <row r="7" spans="1:3">
      <c r="A7" s="4" t="s">
        <v>40</v>
      </c>
      <c r="B7" s="5" t="n">
        <v>117209</v>
      </c>
      <c r="C7" s="5" t="n">
        <v>114751</v>
      </c>
    </row>
    <row r="8" spans="1:3">
      <c r="A8" s="4" t="s">
        <v>41</v>
      </c>
      <c r="B8" s="5" t="n">
        <v>82206640</v>
      </c>
      <c r="C8" s="5" t="n">
        <v>64423978</v>
      </c>
    </row>
    <row r="9" spans="1:3">
      <c r="A9" s="4" t="s">
        <v>42</v>
      </c>
      <c r="C9" s="5" t="n">
        <v>5818440</v>
      </c>
    </row>
    <row r="10" spans="1:3">
      <c r="A10" s="4" t="s">
        <v>43</v>
      </c>
      <c r="B10" s="5" t="n">
        <v>5877085</v>
      </c>
      <c r="C10" s="5" t="n">
        <v>8775153</v>
      </c>
    </row>
    <row r="11" spans="1:3">
      <c r="A11" s="4" t="s">
        <v>44</v>
      </c>
      <c r="B11" s="5" t="n">
        <v>193305811</v>
      </c>
      <c r="C11" s="5" t="n">
        <v>148025005</v>
      </c>
    </row>
    <row r="12" spans="1:3">
      <c r="A12" s="4" t="s">
        <v>45</v>
      </c>
      <c r="B12" s="5" t="n">
        <v>1230856</v>
      </c>
      <c r="C12" s="5" t="n">
        <v>1098842</v>
      </c>
    </row>
    <row r="13" spans="1:3">
      <c r="A13" s="4" t="s">
        <v>46</v>
      </c>
      <c r="B13" s="5" t="n">
        <v>22645054</v>
      </c>
      <c r="C13" s="5" t="n">
        <v>3707480</v>
      </c>
    </row>
    <row r="14" spans="1:3">
      <c r="A14" s="4" t="s">
        <v>47</v>
      </c>
      <c r="B14" s="5" t="n">
        <v>31074</v>
      </c>
    </row>
    <row r="15" spans="1:3">
      <c r="A15" s="4" t="s">
        <v>48</v>
      </c>
      <c r="B15" s="5" t="n">
        <v>13186796</v>
      </c>
      <c r="C15" s="5" t="n">
        <v>30857551</v>
      </c>
    </row>
    <row r="16" spans="1:3">
      <c r="A16" s="4" t="s">
        <v>49</v>
      </c>
      <c r="B16" s="5" t="n">
        <v>148825</v>
      </c>
      <c r="C16" s="5" t="n">
        <v>145705</v>
      </c>
    </row>
    <row r="17" spans="1:3">
      <c r="A17" s="4" t="s">
        <v>50</v>
      </c>
      <c r="B17" s="5" t="n">
        <v>230548416</v>
      </c>
      <c r="C17" s="5" t="n">
        <v>183834583</v>
      </c>
    </row>
    <row r="18" spans="1:3">
      <c r="A18" s="3" t="s">
        <v>51</v>
      </c>
    </row>
    <row r="19" spans="1:3">
      <c r="A19" s="4" t="s">
        <v>52</v>
      </c>
      <c r="B19" s="5" t="n">
        <v>1488250</v>
      </c>
      <c r="C19" s="5" t="n">
        <v>1457046</v>
      </c>
    </row>
    <row r="20" spans="1:3">
      <c r="A20" s="4" t="s">
        <v>53</v>
      </c>
      <c r="B20" s="5" t="n">
        <v>1492395</v>
      </c>
      <c r="C20" s="5" t="n">
        <v>5268437</v>
      </c>
    </row>
    <row r="21" spans="1:3">
      <c r="A21" s="4" t="s">
        <v>54</v>
      </c>
      <c r="B21" s="5" t="n">
        <v>44202</v>
      </c>
      <c r="C21" s="5" t="n">
        <v>1767609</v>
      </c>
    </row>
    <row r="22" spans="1:3">
      <c r="A22" s="4" t="s">
        <v>55</v>
      </c>
      <c r="B22" s="5" t="n">
        <v>60213962</v>
      </c>
      <c r="C22" s="5" t="n">
        <v>513551</v>
      </c>
    </row>
    <row r="23" spans="1:3">
      <c r="A23" s="4" t="s">
        <v>56</v>
      </c>
      <c r="B23" s="5" t="n">
        <v>14836245</v>
      </c>
      <c r="C23" s="5" t="n">
        <v>40698987</v>
      </c>
    </row>
    <row r="24" spans="1:3">
      <c r="A24" s="4" t="s">
        <v>57</v>
      </c>
      <c r="B24" s="5" t="n">
        <v>938804</v>
      </c>
      <c r="C24" s="5" t="n">
        <v>929941</v>
      </c>
    </row>
    <row r="25" spans="1:3">
      <c r="A25" s="4" t="s">
        <v>58</v>
      </c>
      <c r="B25" s="5" t="n">
        <v>399843</v>
      </c>
      <c r="C25" s="5" t="n">
        <v>214502</v>
      </c>
    </row>
    <row r="26" spans="1:3">
      <c r="A26" s="4" t="s">
        <v>59</v>
      </c>
      <c r="B26" s="5" t="n">
        <v>805250</v>
      </c>
      <c r="C26" s="5" t="n">
        <v>730051</v>
      </c>
    </row>
    <row r="27" spans="1:3">
      <c r="A27" s="4" t="s">
        <v>60</v>
      </c>
      <c r="C27" s="5" t="n">
        <v>6869193</v>
      </c>
    </row>
    <row r="28" spans="1:3">
      <c r="A28" s="4" t="s">
        <v>61</v>
      </c>
      <c r="B28" s="5" t="n">
        <v>80218951</v>
      </c>
      <c r="C28" s="5" t="n">
        <v>58449317</v>
      </c>
    </row>
    <row r="29" spans="1:3">
      <c r="A29" s="4" t="s">
        <v>62</v>
      </c>
      <c r="B29" s="5" t="n">
        <v>3192130</v>
      </c>
      <c r="C29" s="5" t="n">
        <v>3278403</v>
      </c>
    </row>
    <row r="30" spans="1:3">
      <c r="A30" s="4" t="s">
        <v>63</v>
      </c>
      <c r="B30" s="5" t="n">
        <v>4932867</v>
      </c>
      <c r="C30" s="5" t="n">
        <v>4829440</v>
      </c>
    </row>
    <row r="31" spans="1:3">
      <c r="A31" s="4" t="s">
        <v>64</v>
      </c>
      <c r="B31" s="5" t="n">
        <v>88343948</v>
      </c>
      <c r="C31" s="5" t="n">
        <v>66557160</v>
      </c>
    </row>
    <row r="32" spans="1:3">
      <c r="A32" s="4" t="s">
        <v>65</v>
      </c>
      <c r="B32" s="4" t="s">
        <v>66</v>
      </c>
      <c r="C32" s="4" t="s">
        <v>66</v>
      </c>
    </row>
    <row r="33" spans="1:3">
      <c r="A33" s="3" t="s">
        <v>67</v>
      </c>
    </row>
    <row r="34" spans="1:3">
      <c r="A34" s="4" t="s">
        <v>68</v>
      </c>
      <c r="B34" s="5" t="n">
        <v>686919</v>
      </c>
      <c r="C34" s="5" t="n">
        <v>686919</v>
      </c>
    </row>
    <row r="35" spans="1:3">
      <c r="A35" s="4" t="s">
        <v>69</v>
      </c>
      <c r="B35" s="5" t="n">
        <v>7570008</v>
      </c>
      <c r="C35" s="5" t="n">
        <v>7570008</v>
      </c>
    </row>
    <row r="36" spans="1:3">
      <c r="A36" s="4" t="s">
        <v>70</v>
      </c>
      <c r="B36" s="5" t="n">
        <v>3194604</v>
      </c>
      <c r="C36" s="5" t="n">
        <v>3194604</v>
      </c>
    </row>
    <row r="37" spans="1:3">
      <c r="A37" s="4" t="s">
        <v>71</v>
      </c>
      <c r="B37" s="5" t="n">
        <v>109389240</v>
      </c>
      <c r="C37" s="5" t="n">
        <v>106727898</v>
      </c>
    </row>
    <row r="38" spans="1:3">
      <c r="A38" s="4" t="s">
        <v>72</v>
      </c>
      <c r="B38" s="5" t="n">
        <v>21531005</v>
      </c>
      <c r="C38" s="5" t="n">
        <v>-2790200</v>
      </c>
    </row>
    <row r="39" spans="1:3">
      <c r="A39" s="4" t="s">
        <v>73</v>
      </c>
      <c r="B39" s="5" t="n">
        <v>142371776</v>
      </c>
      <c r="C39" s="5" t="n">
        <v>115389229</v>
      </c>
    </row>
    <row r="40" spans="1:3">
      <c r="A40" s="4" t="s">
        <v>74</v>
      </c>
      <c r="B40" s="5" t="n">
        <v>-167308</v>
      </c>
      <c r="C40" s="5" t="n">
        <v>1888194</v>
      </c>
    </row>
    <row r="41" spans="1:3">
      <c r="A41" s="4" t="s">
        <v>75</v>
      </c>
      <c r="B41" s="5" t="n">
        <v>142204468</v>
      </c>
      <c r="C41" s="5" t="n">
        <v>117277423</v>
      </c>
    </row>
    <row r="42" spans="1:3">
      <c r="A42" s="4" t="s">
        <v>76</v>
      </c>
      <c r="B42" s="6" t="n">
        <v>230548416</v>
      </c>
      <c r="C42" s="6" t="n">
        <v>183834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4" t="s">
        <v>204</v>
      </c>
    </row>
    <row r="4" spans="1:2">
      <c r="A4" s="3" t="s">
        <v>205</v>
      </c>
    </row>
    <row r="5" spans="1:2">
      <c r="A5" s="4" t="s">
        <v>203</v>
      </c>
      <c r="B5"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v>
      </c>
      <c r="B1" s="2" t="s">
        <v>2</v>
      </c>
      <c r="C1" s="2" t="s">
        <v>34</v>
      </c>
    </row>
    <row r="2" spans="1:3">
      <c r="A2" s="3" t="s">
        <v>78</v>
      </c>
    </row>
    <row r="3" spans="1:3">
      <c r="A3" s="4" t="s">
        <v>79</v>
      </c>
      <c r="B3" s="7" t="n">
        <v>0.01</v>
      </c>
      <c r="C3" s="7" t="n">
        <v>0.01</v>
      </c>
    </row>
    <row r="4" spans="1:3">
      <c r="A4" s="4" t="s">
        <v>80</v>
      </c>
      <c r="B4" s="5" t="n">
        <v>200000000</v>
      </c>
      <c r="C4" s="5" t="n">
        <v>200000000</v>
      </c>
    </row>
    <row r="5" spans="1:3">
      <c r="A5" s="4" t="s">
        <v>81</v>
      </c>
      <c r="B5" s="5" t="n">
        <v>68691925</v>
      </c>
      <c r="C5" s="5" t="n">
        <v>68691925</v>
      </c>
    </row>
    <row r="6" spans="1:3">
      <c r="A6" s="4" t="s">
        <v>82</v>
      </c>
      <c r="B6" s="5" t="n">
        <v>68691925</v>
      </c>
      <c r="C6" s="5" t="n">
        <v>686919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5</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3</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185</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89</v>
      </c>
    </row>
    <row r="4" spans="1:2">
      <c r="A4" s="4" t="s">
        <v>253</v>
      </c>
      <c r="B4"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199</v>
      </c>
    </row>
    <row r="4" spans="1:2">
      <c r="A4" s="4" t="s">
        <v>259</v>
      </c>
      <c r="B4"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32163303</v>
      </c>
      <c r="C4" s="6" t="n">
        <v>1578795</v>
      </c>
    </row>
    <row r="5" spans="1:3">
      <c r="A5" s="4" t="s">
        <v>87</v>
      </c>
      <c r="B5" s="5" t="n">
        <v>-25504925</v>
      </c>
      <c r="C5" s="5" t="n">
        <v>-1083447</v>
      </c>
    </row>
    <row r="6" spans="1:3">
      <c r="A6" s="4" t="s">
        <v>88</v>
      </c>
      <c r="B6" s="5" t="n">
        <v>6658378</v>
      </c>
      <c r="C6" s="5" t="n">
        <v>495348</v>
      </c>
    </row>
    <row r="7" spans="1:3">
      <c r="A7" s="4" t="s">
        <v>89</v>
      </c>
      <c r="B7" s="5" t="n">
        <v>-341678</v>
      </c>
      <c r="C7" s="5" t="n">
        <v>-793517</v>
      </c>
    </row>
    <row r="8" spans="1:3">
      <c r="A8" s="4" t="s">
        <v>90</v>
      </c>
      <c r="B8" s="5" t="n">
        <v>-6223155</v>
      </c>
      <c r="C8" s="5" t="n">
        <v>-485150</v>
      </c>
    </row>
    <row r="9" spans="1:3">
      <c r="A9" s="4" t="s">
        <v>91</v>
      </c>
      <c r="B9" s="5" t="n">
        <v>93545</v>
      </c>
      <c r="C9" s="5" t="n">
        <v>-783319</v>
      </c>
    </row>
    <row r="10" spans="1:3">
      <c r="A10" s="3" t="s">
        <v>92</v>
      </c>
    </row>
    <row r="11" spans="1:3">
      <c r="A11" s="4" t="s">
        <v>93</v>
      </c>
      <c r="B11" s="5" t="n">
        <v>11282</v>
      </c>
      <c r="C11" s="5" t="n">
        <v>10848</v>
      </c>
    </row>
    <row r="12" spans="1:3">
      <c r="A12" s="4" t="s">
        <v>94</v>
      </c>
      <c r="C12" s="5" t="n">
        <v>21783932</v>
      </c>
    </row>
    <row r="13" spans="1:3">
      <c r="A13" s="4" t="s">
        <v>95</v>
      </c>
      <c r="B13" s="5" t="n">
        <v>519979</v>
      </c>
      <c r="C13" s="5" t="n">
        <v>150732</v>
      </c>
    </row>
    <row r="14" spans="1:3">
      <c r="A14" s="4" t="s">
        <v>96</v>
      </c>
      <c r="B14" s="5" t="n">
        <v>531261</v>
      </c>
      <c r="C14" s="5" t="n">
        <v>21945512</v>
      </c>
    </row>
    <row r="15" spans="1:3">
      <c r="A15" s="4" t="s">
        <v>97</v>
      </c>
      <c r="B15" s="5" t="n">
        <v>624806</v>
      </c>
      <c r="C15" s="5" t="n">
        <v>21162193</v>
      </c>
    </row>
    <row r="16" spans="1:3">
      <c r="A16" s="4" t="s">
        <v>98</v>
      </c>
      <c r="B16" s="5" t="n">
        <v>30638</v>
      </c>
      <c r="C16" s="5" t="n">
        <v>-31676</v>
      </c>
    </row>
    <row r="17" spans="1:3">
      <c r="A17" s="4" t="s">
        <v>99</v>
      </c>
      <c r="B17" s="5" t="n">
        <v>655444</v>
      </c>
      <c r="C17" s="5" t="n">
        <v>21130517</v>
      </c>
    </row>
    <row r="18" spans="1:3">
      <c r="A18" s="4" t="s">
        <v>100</v>
      </c>
      <c r="B18" s="5" t="n">
        <v>2092488</v>
      </c>
      <c r="C18" s="5" t="n">
        <v>50310</v>
      </c>
    </row>
    <row r="19" spans="1:3">
      <c r="A19" s="4" t="s">
        <v>101</v>
      </c>
      <c r="B19" s="6" t="n">
        <v>2747932</v>
      </c>
      <c r="C19" s="6" t="n">
        <v>21180827</v>
      </c>
    </row>
    <row r="20" spans="1:3">
      <c r="A20" s="4" t="s">
        <v>102</v>
      </c>
      <c r="B20" s="7" t="n">
        <v>0.04</v>
      </c>
      <c r="C20" s="7" t="n">
        <v>0.31</v>
      </c>
    </row>
    <row r="21" spans="1:3">
      <c r="A21" s="4" t="s">
        <v>103</v>
      </c>
      <c r="B21" s="5" t="n">
        <v>68691925</v>
      </c>
      <c r="C21" s="5" t="n">
        <v>686919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73"/>
    <col customWidth="1" max="2" min="2" width="80"/>
    <col customWidth="1" max="3" min="3" width="4"/>
  </cols>
  <sheetData>
    <row r="1" spans="1:3">
      <c r="A1" s="1" t="s">
        <v>267</v>
      </c>
      <c r="B1" s="2" t="s">
        <v>1</v>
      </c>
    </row>
    <row r="2" spans="1:3">
      <c r="B2" s="2" t="s">
        <v>2</v>
      </c>
    </row>
    <row r="3" spans="1:3">
      <c r="A3" s="4" t="s">
        <v>268</v>
      </c>
    </row>
    <row r="4" spans="1:3">
      <c r="A4" s="3" t="s">
        <v>269</v>
      </c>
    </row>
    <row r="5" spans="1:3">
      <c r="A5" s="4" t="s">
        <v>270</v>
      </c>
      <c r="B5" s="4" t="s">
        <v>271</v>
      </c>
    </row>
    <row r="6" spans="1:3">
      <c r="A6" s="4" t="s">
        <v>272</v>
      </c>
      <c r="B6" s="4" t="s">
        <v>273</v>
      </c>
    </row>
    <row r="7" spans="1:3">
      <c r="A7" s="4" t="s">
        <v>274</v>
      </c>
      <c r="B7" s="4" t="s">
        <v>275</v>
      </c>
    </row>
    <row r="8" spans="1:3">
      <c r="A8" s="4" t="s">
        <v>276</v>
      </c>
      <c r="B8" s="4" t="s">
        <v>277</v>
      </c>
    </row>
    <row r="9" spans="1:3">
      <c r="A9" s="4" t="s">
        <v>278</v>
      </c>
    </row>
    <row r="10" spans="1:3">
      <c r="A10" s="3" t="s">
        <v>269</v>
      </c>
    </row>
    <row r="11" spans="1:3">
      <c r="A11" s="4" t="s">
        <v>270</v>
      </c>
      <c r="B11" s="4" t="s">
        <v>279</v>
      </c>
    </row>
    <row r="12" spans="1:3">
      <c r="A12" s="4" t="s">
        <v>272</v>
      </c>
      <c r="B12" s="4" t="s">
        <v>273</v>
      </c>
    </row>
    <row r="13" spans="1:3">
      <c r="A13" s="4" t="s">
        <v>274</v>
      </c>
      <c r="B13" s="4" t="s">
        <v>280</v>
      </c>
    </row>
    <row r="14" spans="1:3">
      <c r="A14" s="4" t="s">
        <v>276</v>
      </c>
      <c r="B14" s="4" t="s">
        <v>281</v>
      </c>
    </row>
    <row r="15" spans="1:3">
      <c r="A15" s="4" t="s">
        <v>282</v>
      </c>
    </row>
    <row r="16" spans="1:3">
      <c r="A16" s="3" t="s">
        <v>269</v>
      </c>
    </row>
    <row r="17" spans="1:3">
      <c r="A17" s="4" t="s">
        <v>270</v>
      </c>
      <c r="B17" s="4" t="s">
        <v>283</v>
      </c>
    </row>
    <row r="18" spans="1:3">
      <c r="A18" s="4" t="s">
        <v>272</v>
      </c>
      <c r="B18" s="4" t="s">
        <v>273</v>
      </c>
    </row>
    <row r="19" spans="1:3">
      <c r="A19" s="4" t="s">
        <v>274</v>
      </c>
      <c r="B19" s="4" t="s">
        <v>284</v>
      </c>
    </row>
    <row r="20" spans="1:3">
      <c r="A20" s="4" t="s">
        <v>276</v>
      </c>
      <c r="B20" s="4" t="s">
        <v>281</v>
      </c>
    </row>
    <row r="21" spans="1:3">
      <c r="A21" s="4" t="s">
        <v>285</v>
      </c>
    </row>
    <row r="22" spans="1:3">
      <c r="A22" s="3" t="s">
        <v>269</v>
      </c>
    </row>
    <row r="23" spans="1:3">
      <c r="A23" s="4" t="s">
        <v>270</v>
      </c>
      <c r="B23" s="4" t="s">
        <v>286</v>
      </c>
    </row>
    <row r="24" spans="1:3">
      <c r="A24" s="4" t="s">
        <v>272</v>
      </c>
      <c r="B24" s="4" t="s">
        <v>273</v>
      </c>
    </row>
    <row r="25" spans="1:3">
      <c r="A25" s="4" t="s">
        <v>274</v>
      </c>
      <c r="B25" s="4" t="s">
        <v>287</v>
      </c>
    </row>
    <row r="26" spans="1:3">
      <c r="A26" s="4" t="s">
        <v>276</v>
      </c>
      <c r="B26" s="4" t="s">
        <v>288</v>
      </c>
    </row>
    <row r="27" spans="1:3">
      <c r="A27" s="4" t="s">
        <v>289</v>
      </c>
    </row>
    <row r="28" spans="1:3">
      <c r="A28" s="3" t="s">
        <v>269</v>
      </c>
    </row>
    <row r="29" spans="1:3">
      <c r="A29" s="4" t="s">
        <v>270</v>
      </c>
      <c r="B29" s="4" t="s">
        <v>290</v>
      </c>
    </row>
    <row r="30" spans="1:3">
      <c r="A30" s="4" t="s">
        <v>272</v>
      </c>
      <c r="B30" s="4" t="s">
        <v>291</v>
      </c>
    </row>
    <row r="31" spans="1:3">
      <c r="A31" s="4" t="s">
        <v>274</v>
      </c>
      <c r="B31" s="4" t="s">
        <v>287</v>
      </c>
    </row>
    <row r="32" spans="1:3">
      <c r="A32" s="4" t="s">
        <v>276</v>
      </c>
      <c r="B32" s="4" t="s">
        <v>281</v>
      </c>
    </row>
    <row r="33" spans="1:3">
      <c r="A33" s="4" t="s">
        <v>292</v>
      </c>
    </row>
    <row r="34" spans="1:3">
      <c r="A34" s="3" t="s">
        <v>269</v>
      </c>
    </row>
    <row r="35" spans="1:3">
      <c r="A35" s="4" t="s">
        <v>270</v>
      </c>
      <c r="B35" s="4" t="s">
        <v>293</v>
      </c>
    </row>
    <row r="36" spans="1:3">
      <c r="A36" s="4" t="s">
        <v>272</v>
      </c>
      <c r="B36" s="4" t="s">
        <v>294</v>
      </c>
    </row>
    <row r="37" spans="1:3">
      <c r="A37" s="4" t="s">
        <v>274</v>
      </c>
      <c r="B37" s="4" t="s">
        <v>287</v>
      </c>
    </row>
    <row r="38" spans="1:3">
      <c r="A38" s="4" t="s">
        <v>276</v>
      </c>
      <c r="B38" s="4" t="s">
        <v>281</v>
      </c>
    </row>
    <row r="39" spans="1:3">
      <c r="A39" s="4" t="s">
        <v>295</v>
      </c>
    </row>
    <row r="40" spans="1:3">
      <c r="A40" s="3" t="s">
        <v>269</v>
      </c>
    </row>
    <row r="41" spans="1:3">
      <c r="A41" s="4" t="s">
        <v>270</v>
      </c>
      <c r="B41" s="4" t="s">
        <v>296</v>
      </c>
    </row>
    <row r="42" spans="1:3">
      <c r="A42" s="4" t="s">
        <v>272</v>
      </c>
      <c r="B42" s="4" t="s">
        <v>273</v>
      </c>
    </row>
    <row r="43" spans="1:3">
      <c r="A43" s="4" t="s">
        <v>274</v>
      </c>
      <c r="B43" s="4" t="s">
        <v>287</v>
      </c>
    </row>
    <row r="44" spans="1:3">
      <c r="A44" s="4" t="s">
        <v>276</v>
      </c>
      <c r="B44" s="4" t="s">
        <v>288</v>
      </c>
    </row>
    <row r="45" spans="1:3">
      <c r="A45" s="4" t="s">
        <v>297</v>
      </c>
    </row>
    <row r="46" spans="1:3">
      <c r="A46" s="3" t="s">
        <v>269</v>
      </c>
    </row>
    <row r="47" spans="1:3">
      <c r="A47" s="4" t="s">
        <v>270</v>
      </c>
      <c r="B47" s="4" t="s">
        <v>298</v>
      </c>
    </row>
    <row r="48" spans="1:3">
      <c r="A48" s="4" t="s">
        <v>272</v>
      </c>
      <c r="B48" s="4" t="s">
        <v>273</v>
      </c>
    </row>
    <row r="49" spans="1:3">
      <c r="A49" s="4" t="s">
        <v>274</v>
      </c>
      <c r="B49" s="4" t="s">
        <v>299</v>
      </c>
    </row>
    <row r="50" spans="1:3">
      <c r="A50" s="4" t="s">
        <v>276</v>
      </c>
      <c r="B50" s="4" t="s">
        <v>288</v>
      </c>
    </row>
    <row r="51" spans="1:3">
      <c r="A51" s="4" t="s">
        <v>300</v>
      </c>
    </row>
    <row r="52" spans="1:3">
      <c r="A52" s="3" t="s">
        <v>269</v>
      </c>
    </row>
    <row r="53" spans="1:3">
      <c r="A53" s="4" t="s">
        <v>270</v>
      </c>
      <c r="B53" s="4" t="s">
        <v>301</v>
      </c>
    </row>
    <row r="54" spans="1:3">
      <c r="A54" s="4" t="s">
        <v>272</v>
      </c>
      <c r="B54" s="4" t="s">
        <v>273</v>
      </c>
    </row>
    <row r="55" spans="1:3">
      <c r="A55" s="4" t="s">
        <v>274</v>
      </c>
      <c r="B55" s="4" t="s">
        <v>302</v>
      </c>
      <c r="C55" s="4" t="s">
        <v>303</v>
      </c>
    </row>
    <row r="56" spans="1:3">
      <c r="A56" s="4" t="s">
        <v>276</v>
      </c>
      <c r="B56" s="4" t="s">
        <v>304</v>
      </c>
    </row>
    <row r="57" spans="1:3">
      <c r="A57" s="4" t="s">
        <v>305</v>
      </c>
    </row>
    <row r="58" spans="1:3">
      <c r="A58" s="3" t="s">
        <v>269</v>
      </c>
    </row>
    <row r="59" spans="1:3">
      <c r="A59" s="4" t="s">
        <v>270</v>
      </c>
      <c r="B59" s="4" t="s">
        <v>306</v>
      </c>
    </row>
    <row r="60" spans="1:3">
      <c r="A60" s="4" t="s">
        <v>272</v>
      </c>
      <c r="B60" s="4" t="s">
        <v>273</v>
      </c>
    </row>
    <row r="61" spans="1:3">
      <c r="A61" s="4" t="s">
        <v>274</v>
      </c>
      <c r="B61" s="4" t="s">
        <v>287</v>
      </c>
    </row>
    <row r="62" spans="1:3">
      <c r="A62" s="4" t="s">
        <v>276</v>
      </c>
      <c r="B62" s="4" t="s">
        <v>288</v>
      </c>
    </row>
    <row r="63" spans="1:3">
      <c r="A63" s="4" t="s">
        <v>307</v>
      </c>
    </row>
    <row r="64" spans="1:3">
      <c r="A64" s="3" t="s">
        <v>269</v>
      </c>
    </row>
    <row r="65" spans="1:3">
      <c r="A65" s="4" t="s">
        <v>270</v>
      </c>
      <c r="B65" s="4" t="s">
        <v>308</v>
      </c>
    </row>
    <row r="66" spans="1:3">
      <c r="A66" s="4" t="s">
        <v>272</v>
      </c>
      <c r="B66" s="4" t="s">
        <v>273</v>
      </c>
    </row>
    <row r="67" spans="1:3">
      <c r="A67" s="4" t="s">
        <v>274</v>
      </c>
      <c r="B67" s="4" t="s">
        <v>309</v>
      </c>
    </row>
    <row r="68" spans="1:3">
      <c r="A68" s="4" t="s">
        <v>276</v>
      </c>
      <c r="B68" s="4" t="s">
        <v>288</v>
      </c>
    </row>
    <row r="69" spans="1:3">
      <c r="A69" s="4" t="s">
        <v>310</v>
      </c>
    </row>
    <row r="70" spans="1:3">
      <c r="A70" s="3" t="s">
        <v>269</v>
      </c>
    </row>
    <row r="71" spans="1:3">
      <c r="A71" s="4" t="s">
        <v>270</v>
      </c>
      <c r="B71" s="4" t="s">
        <v>311</v>
      </c>
    </row>
    <row r="72" spans="1:3">
      <c r="A72" s="4" t="s">
        <v>272</v>
      </c>
      <c r="B72" s="4" t="s">
        <v>273</v>
      </c>
    </row>
    <row r="73" spans="1:3">
      <c r="A73" s="4" t="s">
        <v>274</v>
      </c>
      <c r="B73" s="4" t="s">
        <v>287</v>
      </c>
    </row>
    <row r="74" spans="1:3">
      <c r="A74" s="4" t="s">
        <v>276</v>
      </c>
      <c r="B74" s="4" t="s">
        <v>288</v>
      </c>
    </row>
    <row r="75" spans="1:3">
      <c r="A75" s="4" t="s">
        <v>312</v>
      </c>
    </row>
    <row r="76" spans="1:3">
      <c r="A76" s="3" t="s">
        <v>269</v>
      </c>
    </row>
    <row r="77" spans="1:3">
      <c r="A77" s="4" t="s">
        <v>270</v>
      </c>
      <c r="B77" s="4" t="s">
        <v>313</v>
      </c>
    </row>
    <row r="78" spans="1:3">
      <c r="A78" s="4" t="s">
        <v>272</v>
      </c>
      <c r="B78" s="4" t="s">
        <v>273</v>
      </c>
    </row>
    <row r="79" spans="1:3">
      <c r="A79" s="4" t="s">
        <v>274</v>
      </c>
      <c r="B79" s="4" t="s">
        <v>287</v>
      </c>
    </row>
    <row r="80" spans="1:3">
      <c r="A80" s="4" t="s">
        <v>276</v>
      </c>
      <c r="B80" s="4" t="s">
        <v>281</v>
      </c>
    </row>
    <row r="81" spans="1:3">
      <c r="A81" s="4" t="s">
        <v>314</v>
      </c>
    </row>
    <row r="82" spans="1:3">
      <c r="A82" s="3" t="s">
        <v>269</v>
      </c>
    </row>
    <row r="83" spans="1:3">
      <c r="A83" s="4" t="s">
        <v>315</v>
      </c>
      <c r="B83" s="4" t="s">
        <v>316</v>
      </c>
    </row>
    <row r="84" spans="1:3">
      <c r="A84" s="4" t="s">
        <v>317</v>
      </c>
      <c r="B84" s="4" t="s">
        <v>273</v>
      </c>
    </row>
    <row r="85" spans="1:3">
      <c r="A85" s="4" t="s">
        <v>318</v>
      </c>
      <c r="B85" s="4" t="s">
        <v>319</v>
      </c>
    </row>
    <row r="86" spans="1:3">
      <c r="A86" s="4" t="s">
        <v>320</v>
      </c>
      <c r="B86" s="4" t="s">
        <v>304</v>
      </c>
    </row>
    <row r="87" spans="1:3">
      <c r="A87" s="4" t="s">
        <v>321</v>
      </c>
    </row>
    <row r="88" spans="1:3">
      <c r="A88" s="3" t="s">
        <v>269</v>
      </c>
    </row>
    <row r="89" spans="1:3">
      <c r="A89" s="4" t="s">
        <v>315</v>
      </c>
      <c r="B89" s="4" t="s">
        <v>322</v>
      </c>
    </row>
    <row r="90" spans="1:3">
      <c r="A90" s="4" t="s">
        <v>317</v>
      </c>
      <c r="B90" s="4" t="s">
        <v>273</v>
      </c>
    </row>
    <row r="91" spans="1:3">
      <c r="A91" s="4" t="s">
        <v>318</v>
      </c>
      <c r="B91" s="4" t="s">
        <v>323</v>
      </c>
    </row>
    <row r="92" spans="1:3">
      <c r="A92" s="4" t="s">
        <v>320</v>
      </c>
      <c r="B92" s="4" t="s">
        <v>288</v>
      </c>
    </row>
    <row r="93" spans="1:3">
      <c r="A93" s="4" t="s">
        <v>324</v>
      </c>
    </row>
    <row r="94" spans="1:3">
      <c r="A94" s="3" t="s">
        <v>269</v>
      </c>
    </row>
    <row r="95" spans="1:3">
      <c r="A95" s="4" t="s">
        <v>315</v>
      </c>
      <c r="B95" s="4" t="s">
        <v>325</v>
      </c>
    </row>
    <row r="96" spans="1:3">
      <c r="A96" s="4" t="s">
        <v>317</v>
      </c>
      <c r="B96" s="4" t="s">
        <v>273</v>
      </c>
    </row>
    <row r="97" spans="1:3">
      <c r="A97" s="4" t="s">
        <v>318</v>
      </c>
      <c r="B97" s="4" t="s">
        <v>319</v>
      </c>
    </row>
    <row r="98" spans="1:3">
      <c r="A98" s="4" t="s">
        <v>320</v>
      </c>
      <c r="B98" s="4" t="s">
        <v>326</v>
      </c>
    </row>
    <row r="99" spans="1:3">
      <c r="A99" s="4" t="s">
        <v>327</v>
      </c>
    </row>
    <row r="100" spans="1:3">
      <c r="A100" s="3" t="s">
        <v>269</v>
      </c>
    </row>
    <row r="101" spans="1:3">
      <c r="A101" s="4" t="s">
        <v>274</v>
      </c>
      <c r="B101" s="4" t="s">
        <v>328</v>
      </c>
    </row>
    <row r="102" spans="1:3">
      <c r="A102" s="4" t="s">
        <v>315</v>
      </c>
      <c r="B102" s="4" t="s">
        <v>329</v>
      </c>
    </row>
    <row r="103" spans="1:3">
      <c r="A103" s="4" t="s">
        <v>317</v>
      </c>
      <c r="B103" s="4" t="s">
        <v>273</v>
      </c>
    </row>
    <row r="104" spans="1:3">
      <c r="A104" s="4" t="s">
        <v>318</v>
      </c>
      <c r="B104" s="4" t="s">
        <v>330</v>
      </c>
    </row>
    <row r="105" spans="1:3">
      <c r="A105" s="4" t="s">
        <v>320</v>
      </c>
      <c r="B105" s="4" t="s">
        <v>331</v>
      </c>
    </row>
    <row r="106" spans="1:3">
      <c r="A106" s="4" t="s">
        <v>332</v>
      </c>
    </row>
    <row r="107" spans="1:3">
      <c r="A107" s="3" t="s">
        <v>269</v>
      </c>
    </row>
    <row r="108" spans="1:3">
      <c r="A108" s="4" t="s">
        <v>270</v>
      </c>
      <c r="B108" s="4" t="s">
        <v>333</v>
      </c>
    </row>
    <row r="109" spans="1:3">
      <c r="A109" s="4" t="s">
        <v>272</v>
      </c>
      <c r="B109" s="4" t="s">
        <v>273</v>
      </c>
    </row>
    <row r="110" spans="1:3">
      <c r="A110" s="4" t="s">
        <v>274</v>
      </c>
      <c r="B110" s="4" t="s">
        <v>287</v>
      </c>
    </row>
    <row r="111" spans="1:3">
      <c r="A111" s="4" t="s">
        <v>276</v>
      </c>
      <c r="B111" s="4" t="s">
        <v>281</v>
      </c>
    </row>
    <row r="112" spans="1:3">
      <c r="A112" s="4" t="s">
        <v>334</v>
      </c>
    </row>
    <row r="113" spans="1:3">
      <c r="A113" s="3" t="s">
        <v>269</v>
      </c>
    </row>
    <row r="114" spans="1:3">
      <c r="A114" s="4" t="s">
        <v>270</v>
      </c>
      <c r="B114" s="4" t="s">
        <v>335</v>
      </c>
    </row>
    <row r="115" spans="1:3">
      <c r="A115" s="4" t="s">
        <v>272</v>
      </c>
      <c r="B115" s="4" t="s">
        <v>273</v>
      </c>
    </row>
    <row r="116" spans="1:3">
      <c r="A116" s="4" t="s">
        <v>274</v>
      </c>
      <c r="B116" s="4" t="s">
        <v>287</v>
      </c>
    </row>
    <row r="117" spans="1:3">
      <c r="A117" s="4" t="s">
        <v>276</v>
      </c>
      <c r="B117" s="4" t="s">
        <v>288</v>
      </c>
    </row>
    <row r="118" spans="1:3"/>
    <row r="119" spans="1:3">
      <c r="A119" s="4" t="s">
        <v>303</v>
      </c>
      <c r="B119" s="4" t="s">
        <v>336</v>
      </c>
    </row>
  </sheetData>
  <mergeCells count="5">
    <mergeCell ref="A1:A2"/>
    <mergeCell ref="B1:C1"/>
    <mergeCell ref="B2:C2"/>
    <mergeCell ref="A118:C118"/>
    <mergeCell ref="B119:C1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7</v>
      </c>
      <c r="B1" s="2" t="s">
        <v>1</v>
      </c>
    </row>
    <row r="2" spans="1:3">
      <c r="B2" s="2" t="s">
        <v>2</v>
      </c>
      <c r="C2" s="2" t="s">
        <v>84</v>
      </c>
    </row>
    <row r="3" spans="1:3">
      <c r="A3" s="4" t="s">
        <v>338</v>
      </c>
    </row>
    <row r="4" spans="1:3">
      <c r="A4" s="3" t="s">
        <v>269</v>
      </c>
    </row>
    <row r="5" spans="1:3">
      <c r="A5" s="4" t="s">
        <v>339</v>
      </c>
      <c r="B5" s="4" t="s">
        <v>328</v>
      </c>
      <c r="C5" s="4" t="s">
        <v>340</v>
      </c>
    </row>
    <row r="6" spans="1:3">
      <c r="A6" s="4" t="s">
        <v>341</v>
      </c>
    </row>
    <row r="7" spans="1:3">
      <c r="A7" s="3" t="s">
        <v>269</v>
      </c>
    </row>
    <row r="8" spans="1:3">
      <c r="A8" s="4" t="s">
        <v>342</v>
      </c>
      <c r="B8" s="4" t="s">
        <v>343</v>
      </c>
    </row>
    <row r="9" spans="1:3">
      <c r="A9" s="4" t="s">
        <v>344</v>
      </c>
      <c r="B9" s="4" t="s">
        <v>299</v>
      </c>
    </row>
    <row r="10" spans="1:3">
      <c r="A10" s="4" t="s">
        <v>345</v>
      </c>
      <c r="B10" s="4" t="s">
        <v>343</v>
      </c>
    </row>
    <row r="11" spans="1:3">
      <c r="A11" s="4" t="s">
        <v>268</v>
      </c>
    </row>
    <row r="12" spans="1:3">
      <c r="A12" s="3" t="s">
        <v>269</v>
      </c>
    </row>
    <row r="13" spans="1:3">
      <c r="A13" s="4" t="s">
        <v>342</v>
      </c>
      <c r="B13" s="4" t="s">
        <v>346</v>
      </c>
    </row>
    <row r="14" spans="1:3">
      <c r="A14" s="4" t="s">
        <v>344</v>
      </c>
      <c r="B14" s="4" t="s">
        <v>347</v>
      </c>
    </row>
    <row r="15" spans="1:3">
      <c r="A15" s="4" t="s">
        <v>345</v>
      </c>
      <c r="B15" s="4" t="s">
        <v>346</v>
      </c>
    </row>
    <row r="16" spans="1:3">
      <c r="A16" s="4" t="s">
        <v>348</v>
      </c>
      <c r="B16" s="4" t="s">
        <v>275</v>
      </c>
    </row>
    <row r="17" spans="1:3">
      <c r="A17" s="4" t="s">
        <v>282</v>
      </c>
    </row>
    <row r="18" spans="1:3">
      <c r="A18" s="3" t="s">
        <v>269</v>
      </c>
    </row>
    <row r="19" spans="1:3">
      <c r="A19" s="4" t="s">
        <v>348</v>
      </c>
      <c r="B19"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56"/>
    <col customWidth="1" max="2" min="2" width="20"/>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349</v>
      </c>
      <c r="B1" s="2" t="s">
        <v>350</v>
      </c>
      <c r="C1" s="2" t="s">
        <v>1</v>
      </c>
      <c r="F1" s="2" t="s">
        <v>351</v>
      </c>
    </row>
    <row r="2" spans="1:10">
      <c r="B2" s="2" t="s">
        <v>352</v>
      </c>
      <c r="C2" s="2" t="s">
        <v>353</v>
      </c>
      <c r="D2" s="2" t="s">
        <v>354</v>
      </c>
      <c r="E2" s="2" t="s">
        <v>355</v>
      </c>
      <c r="F2" s="2" t="s">
        <v>356</v>
      </c>
      <c r="G2" s="2" t="s">
        <v>357</v>
      </c>
      <c r="H2" s="2" t="s">
        <v>358</v>
      </c>
      <c r="I2" s="2" t="s">
        <v>359</v>
      </c>
      <c r="J2" s="2" t="s">
        <v>356</v>
      </c>
    </row>
    <row r="3" spans="1:10">
      <c r="A3" s="3" t="s">
        <v>360</v>
      </c>
    </row>
    <row r="4" spans="1:10">
      <c r="A4" s="4" t="s">
        <v>361</v>
      </c>
      <c r="G4" s="8" t="n">
        <v>6.7335</v>
      </c>
      <c r="H4" s="6" t="n">
        <v>1</v>
      </c>
      <c r="I4" s="8" t="n">
        <v>6.8632</v>
      </c>
      <c r="J4" s="6" t="n">
        <v>1</v>
      </c>
    </row>
    <row r="5" spans="1:10">
      <c r="A5" s="4" t="s">
        <v>362</v>
      </c>
      <c r="D5" s="4" t="s">
        <v>323</v>
      </c>
    </row>
    <row r="6" spans="1:10">
      <c r="A6" s="4" t="s">
        <v>363</v>
      </c>
      <c r="D6" s="6" t="n">
        <v>4932867</v>
      </c>
      <c r="F6" s="6" t="n">
        <v>4829440</v>
      </c>
    </row>
    <row r="7" spans="1:10">
      <c r="A7" s="4" t="s">
        <v>364</v>
      </c>
      <c r="H7" s="6" t="n">
        <v>13186796</v>
      </c>
      <c r="J7" s="6" t="n">
        <v>30857551</v>
      </c>
    </row>
    <row r="8" spans="1:10">
      <c r="A8" s="4" t="s">
        <v>365</v>
      </c>
      <c r="D8" s="5" t="n">
        <v>0</v>
      </c>
      <c r="E8" s="6" t="n">
        <v>21783930</v>
      </c>
    </row>
    <row r="9" spans="1:10">
      <c r="A9" s="4" t="s">
        <v>109</v>
      </c>
      <c r="C9" s="6" t="n">
        <v>21806214</v>
      </c>
      <c r="D9" s="6" t="n">
        <v>21806214</v>
      </c>
      <c r="E9" s="6" t="n">
        <v>0</v>
      </c>
    </row>
    <row r="10" spans="1:10">
      <c r="A10" s="4" t="s">
        <v>366</v>
      </c>
    </row>
    <row r="11" spans="1:10">
      <c r="A11" s="3" t="s">
        <v>360</v>
      </c>
    </row>
    <row r="12" spans="1:10">
      <c r="A12" s="4" t="s">
        <v>367</v>
      </c>
      <c r="B12" s="5" t="n">
        <v>41795</v>
      </c>
    </row>
    <row r="13" spans="1:10">
      <c r="A13" s="4" t="s">
        <v>368</v>
      </c>
      <c r="B13" s="5" t="n">
        <v>347</v>
      </c>
    </row>
    <row r="14" spans="1:10">
      <c r="A14" s="4" t="s">
        <v>369</v>
      </c>
      <c r="D14" s="5" t="n">
        <v>255</v>
      </c>
    </row>
    <row r="15" spans="1:10">
      <c r="A15" s="4" t="s">
        <v>370</v>
      </c>
    </row>
    <row r="16" spans="1:10">
      <c r="A16" s="3" t="s">
        <v>360</v>
      </c>
    </row>
    <row r="17" spans="1:10">
      <c r="A17" s="4" t="s">
        <v>367</v>
      </c>
      <c r="B17" s="5" t="n">
        <v>78030</v>
      </c>
    </row>
    <row r="18" spans="1:10">
      <c r="A18" s="4" t="s">
        <v>327</v>
      </c>
    </row>
    <row r="19" spans="1:10">
      <c r="A19" s="3" t="s">
        <v>360</v>
      </c>
    </row>
    <row r="20" spans="1:10">
      <c r="A20" s="4" t="s">
        <v>348</v>
      </c>
      <c r="G20" s="4" t="s">
        <v>328</v>
      </c>
      <c r="H20" s="4" t="s">
        <v>328</v>
      </c>
    </row>
    <row r="21" spans="1:10">
      <c r="A21" s="4" t="s">
        <v>365</v>
      </c>
      <c r="D21" s="6" t="n">
        <v>0</v>
      </c>
    </row>
    <row r="22" spans="1:10">
      <c r="A22" s="4" t="s">
        <v>109</v>
      </c>
      <c r="D22" s="6" t="n">
        <v>21806214</v>
      </c>
      <c r="F22" s="6" t="n">
        <v>0</v>
      </c>
    </row>
    <row r="23" spans="1:10">
      <c r="A23" s="4" t="s">
        <v>370</v>
      </c>
    </row>
    <row r="24" spans="1:10">
      <c r="A24" s="3" t="s">
        <v>360</v>
      </c>
    </row>
    <row r="25" spans="1:10">
      <c r="A25" s="4" t="s">
        <v>348</v>
      </c>
      <c r="B25" s="4" t="s">
        <v>371</v>
      </c>
    </row>
  </sheetData>
  <mergeCells count="4">
    <mergeCell ref="A1:A2"/>
    <mergeCell ref="C1:E1"/>
    <mergeCell ref="G1:H1"/>
    <mergeCell ref="I1:J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2</v>
      </c>
      <c r="B1" s="2" t="s">
        <v>2</v>
      </c>
      <c r="C1" s="2" t="s">
        <v>34</v>
      </c>
    </row>
    <row r="2" spans="1:3">
      <c r="A2" s="4" t="s">
        <v>373</v>
      </c>
    </row>
    <row r="3" spans="1:3">
      <c r="A3" s="3" t="s">
        <v>374</v>
      </c>
    </row>
    <row r="4" spans="1:3">
      <c r="A4" s="4" t="s">
        <v>375</v>
      </c>
      <c r="B4" s="6" t="n">
        <v>1029968</v>
      </c>
      <c r="C4" s="6" t="n">
        <v>15509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76</v>
      </c>
      <c r="B1" s="2" t="s">
        <v>2</v>
      </c>
      <c r="C1" s="2" t="s">
        <v>34</v>
      </c>
    </row>
    <row r="2" spans="1:3">
      <c r="A2" s="4" t="s">
        <v>377</v>
      </c>
      <c r="B2" s="6" t="n">
        <v>87596130</v>
      </c>
      <c r="C2" s="6" t="n">
        <v>49451172</v>
      </c>
    </row>
    <row r="3" spans="1:3">
      <c r="A3" s="4" t="s">
        <v>378</v>
      </c>
    </row>
    <row r="4" spans="1:3">
      <c r="A4" s="4" t="s">
        <v>377</v>
      </c>
      <c r="B4" s="6" t="n">
        <v>87596130</v>
      </c>
    </row>
    <row r="5" spans="1:3">
      <c r="A5" s="4" t="s">
        <v>379</v>
      </c>
    </row>
    <row r="6" spans="1:3">
      <c r="A6" s="4" t="s">
        <v>380</v>
      </c>
      <c r="B6" s="4" t="s">
        <v>381</v>
      </c>
    </row>
    <row r="7" spans="1:3">
      <c r="A7" s="4" t="s">
        <v>382</v>
      </c>
    </row>
    <row r="8" spans="1:3">
      <c r="A8" s="4" t="s">
        <v>380</v>
      </c>
      <c r="B8" s="4" t="s">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7"/>
    <col customWidth="1" max="2" min="2" width="20"/>
    <col customWidth="1" max="3" min="3" width="27"/>
    <col customWidth="1" max="4" min="4" width="16"/>
  </cols>
  <sheetData>
    <row r="1" spans="1:4">
      <c r="A1" s="1" t="s">
        <v>384</v>
      </c>
      <c r="B1" s="2" t="s">
        <v>350</v>
      </c>
      <c r="C1" s="2" t="s">
        <v>1</v>
      </c>
    </row>
    <row r="2" spans="1:4">
      <c r="B2" s="2" t="s">
        <v>352</v>
      </c>
      <c r="C2" s="2" t="s">
        <v>385</v>
      </c>
      <c r="D2" s="2" t="s">
        <v>386</v>
      </c>
    </row>
    <row r="3" spans="1:4">
      <c r="A3" s="4" t="s">
        <v>370</v>
      </c>
    </row>
    <row r="4" spans="1:4">
      <c r="A4" s="3" t="s">
        <v>387</v>
      </c>
    </row>
    <row r="5" spans="1:4">
      <c r="A5" s="4" t="s">
        <v>367</v>
      </c>
      <c r="B5" s="5" t="n">
        <v>78030</v>
      </c>
    </row>
    <row r="6" spans="1:4">
      <c r="A6" s="4" t="s">
        <v>370</v>
      </c>
    </row>
    <row r="7" spans="1:4">
      <c r="A7" s="3" t="s">
        <v>387</v>
      </c>
    </row>
    <row r="8" spans="1:4">
      <c r="A8" s="4" t="s">
        <v>348</v>
      </c>
      <c r="B8" s="4" t="s">
        <v>371</v>
      </c>
    </row>
    <row r="9" spans="1:4">
      <c r="A9" s="4" t="s">
        <v>388</v>
      </c>
    </row>
    <row r="10" spans="1:4">
      <c r="A10" s="3" t="s">
        <v>387</v>
      </c>
    </row>
    <row r="11" spans="1:4">
      <c r="A11" s="4" t="s">
        <v>389</v>
      </c>
      <c r="C11" s="5" t="n">
        <v>121</v>
      </c>
    </row>
    <row r="12" spans="1:4">
      <c r="A12" s="4" t="s">
        <v>390</v>
      </c>
      <c r="C12" s="5" t="n">
        <v>124</v>
      </c>
    </row>
    <row r="13" spans="1:4">
      <c r="A13" s="4" t="s">
        <v>391</v>
      </c>
    </row>
    <row r="14" spans="1:4">
      <c r="A14" s="3" t="s">
        <v>387</v>
      </c>
    </row>
    <row r="15" spans="1:4">
      <c r="A15" s="4" t="s">
        <v>389</v>
      </c>
      <c r="C15" s="5" t="n">
        <v>42</v>
      </c>
    </row>
    <row r="16" spans="1:4">
      <c r="A16" s="4" t="s">
        <v>392</v>
      </c>
    </row>
    <row r="17" spans="1:4">
      <c r="A17" s="3" t="s">
        <v>387</v>
      </c>
    </row>
    <row r="18" spans="1:4">
      <c r="A18" s="4" t="s">
        <v>389</v>
      </c>
      <c r="C18" s="5" t="n">
        <v>42</v>
      </c>
    </row>
    <row r="19" spans="1:4">
      <c r="A19" s="4" t="s">
        <v>366</v>
      </c>
    </row>
    <row r="20" spans="1:4">
      <c r="A20" s="3" t="s">
        <v>387</v>
      </c>
    </row>
    <row r="21" spans="1:4">
      <c r="A21" s="4" t="s">
        <v>367</v>
      </c>
      <c r="B21" s="5" t="n">
        <v>41795</v>
      </c>
    </row>
    <row r="22" spans="1:4">
      <c r="A22" s="4" t="s">
        <v>393</v>
      </c>
      <c r="B22" s="5" t="n">
        <v>347</v>
      </c>
    </row>
    <row r="23" spans="1:4">
      <c r="A23" s="4" t="s">
        <v>394</v>
      </c>
      <c r="C23" s="5" t="n">
        <v>255</v>
      </c>
    </row>
    <row r="24" spans="1:4">
      <c r="A24" s="4" t="s">
        <v>395</v>
      </c>
    </row>
    <row r="25" spans="1:4">
      <c r="A25" s="3" t="s">
        <v>387</v>
      </c>
    </row>
    <row r="26" spans="1:4">
      <c r="A26" s="4" t="s">
        <v>396</v>
      </c>
      <c r="C26" s="5" t="n">
        <v>103385</v>
      </c>
      <c r="D26" s="5" t="n">
        <v>2502</v>
      </c>
    </row>
    <row r="27" spans="1:4">
      <c r="A27" s="4" t="s">
        <v>397</v>
      </c>
    </row>
    <row r="28" spans="1:4">
      <c r="A28" s="3" t="s">
        <v>387</v>
      </c>
    </row>
    <row r="29" spans="1:4">
      <c r="A29" s="4" t="s">
        <v>398</v>
      </c>
      <c r="C29" s="6" t="n">
        <v>822066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9</v>
      </c>
      <c r="B1" s="2" t="s">
        <v>2</v>
      </c>
      <c r="C1" s="2" t="s">
        <v>34</v>
      </c>
    </row>
    <row r="2" spans="1:3">
      <c r="A2" s="3" t="s">
        <v>185</v>
      </c>
    </row>
    <row r="3" spans="1:3">
      <c r="A3" s="4" t="s">
        <v>400</v>
      </c>
      <c r="B3" s="6" t="n">
        <v>34000</v>
      </c>
      <c r="C3" s="6" t="n">
        <v>22864</v>
      </c>
    </row>
    <row r="4" spans="1:3">
      <c r="A4" s="4" t="s">
        <v>401</v>
      </c>
      <c r="B4" s="5" t="n">
        <v>37797</v>
      </c>
      <c r="C4" s="5" t="n">
        <v>39085</v>
      </c>
    </row>
    <row r="5" spans="1:3">
      <c r="A5" s="4" t="s">
        <v>402</v>
      </c>
      <c r="B5" s="5" t="n">
        <v>9960</v>
      </c>
      <c r="C5" s="5" t="n">
        <v>12033</v>
      </c>
    </row>
    <row r="6" spans="1:3">
      <c r="A6" s="4" t="s">
        <v>403</v>
      </c>
      <c r="B6" s="5" t="n">
        <v>1384189</v>
      </c>
      <c r="C6" s="5" t="n">
        <v>4620338</v>
      </c>
    </row>
    <row r="7" spans="1:3">
      <c r="A7" s="4" t="s">
        <v>404</v>
      </c>
      <c r="B7" s="5" t="n">
        <v>4411139</v>
      </c>
      <c r="C7" s="5" t="n">
        <v>4080833</v>
      </c>
    </row>
    <row r="8" spans="1:3">
      <c r="A8" s="4" t="s">
        <v>405</v>
      </c>
      <c r="B8" s="6" t="n">
        <v>5877085</v>
      </c>
      <c r="C8" s="6" t="n">
        <v>87751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06</v>
      </c>
      <c r="B1" s="2" t="s">
        <v>2</v>
      </c>
      <c r="C1" s="2" t="s">
        <v>34</v>
      </c>
    </row>
    <row r="2" spans="1:3">
      <c r="A2" s="3" t="s">
        <v>185</v>
      </c>
    </row>
    <row r="3" spans="1:3">
      <c r="A3" s="4" t="s">
        <v>407</v>
      </c>
      <c r="B3" s="6" t="n">
        <v>340269</v>
      </c>
      <c r="C3" s="6" t="n">
        <v>6744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8</v>
      </c>
      <c r="B1" s="2" t="s">
        <v>2</v>
      </c>
      <c r="C1" s="2" t="s">
        <v>34</v>
      </c>
    </row>
    <row r="2" spans="1:3">
      <c r="A2" s="3" t="s">
        <v>409</v>
      </c>
    </row>
    <row r="3" spans="1:3">
      <c r="A3" s="4" t="s">
        <v>410</v>
      </c>
      <c r="B3" s="6" t="n">
        <v>3265476</v>
      </c>
      <c r="C3" s="6" t="n">
        <v>3056867</v>
      </c>
    </row>
    <row r="4" spans="1:3">
      <c r="A4" s="4" t="s">
        <v>411</v>
      </c>
      <c r="B4" s="5" t="n">
        <v>-2034620</v>
      </c>
      <c r="C4" s="5" t="n">
        <v>-1958025</v>
      </c>
    </row>
    <row r="5" spans="1:3">
      <c r="A5" s="4" t="s">
        <v>412</v>
      </c>
      <c r="B5" s="5" t="n">
        <v>1230856</v>
      </c>
      <c r="C5" s="5" t="n">
        <v>1098842</v>
      </c>
    </row>
    <row r="6" spans="1:3">
      <c r="A6" s="4" t="s">
        <v>413</v>
      </c>
    </row>
    <row r="7" spans="1:3">
      <c r="A7" s="3" t="s">
        <v>409</v>
      </c>
    </row>
    <row r="8" spans="1:3">
      <c r="A8" s="4" t="s">
        <v>410</v>
      </c>
      <c r="B8" s="5" t="n">
        <v>222849</v>
      </c>
      <c r="C8" s="5" t="n">
        <v>161949</v>
      </c>
    </row>
    <row r="9" spans="1:3">
      <c r="A9" s="4" t="s">
        <v>414</v>
      </c>
    </row>
    <row r="10" spans="1:3">
      <c r="A10" s="3" t="s">
        <v>409</v>
      </c>
    </row>
    <row r="11" spans="1:3">
      <c r="A11" s="4" t="s">
        <v>410</v>
      </c>
      <c r="B11" s="5" t="n">
        <v>183652</v>
      </c>
      <c r="C11" s="5" t="n">
        <v>155395</v>
      </c>
    </row>
    <row r="12" spans="1:3">
      <c r="A12" s="4" t="s">
        <v>415</v>
      </c>
    </row>
    <row r="13" spans="1:3">
      <c r="A13" s="3" t="s">
        <v>409</v>
      </c>
    </row>
    <row r="14" spans="1:3">
      <c r="A14" s="4" t="s">
        <v>410</v>
      </c>
      <c r="B14" s="5" t="n">
        <v>607331</v>
      </c>
      <c r="C14" s="5" t="n">
        <v>535089</v>
      </c>
    </row>
    <row r="15" spans="1:3">
      <c r="A15" s="4" t="s">
        <v>416</v>
      </c>
    </row>
    <row r="16" spans="1:3">
      <c r="A16" s="3" t="s">
        <v>409</v>
      </c>
    </row>
    <row r="17" spans="1:3">
      <c r="A17" s="4" t="s">
        <v>410</v>
      </c>
      <c r="B17" s="6" t="n">
        <v>2251643</v>
      </c>
      <c r="C17" s="6" t="n">
        <v>220443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17</v>
      </c>
      <c r="B1" s="2" t="s">
        <v>1</v>
      </c>
    </row>
    <row r="2" spans="1:3">
      <c r="B2" s="2" t="s">
        <v>2</v>
      </c>
      <c r="C2" s="2" t="s">
        <v>84</v>
      </c>
    </row>
    <row r="3" spans="1:3">
      <c r="A3" s="3" t="s">
        <v>409</v>
      </c>
    </row>
    <row r="4" spans="1:3">
      <c r="A4" s="4" t="s">
        <v>418</v>
      </c>
      <c r="B4" s="6" t="n">
        <v>146838</v>
      </c>
      <c r="C4" s="6" t="n">
        <v>126765</v>
      </c>
    </row>
    <row r="5" spans="1:3">
      <c r="A5" s="4" t="s">
        <v>419</v>
      </c>
    </row>
    <row r="6" spans="1:3">
      <c r="A6" s="3" t="s">
        <v>409</v>
      </c>
    </row>
    <row r="7" spans="1:3">
      <c r="A7" s="4" t="s">
        <v>418</v>
      </c>
      <c r="B7" s="6" t="n">
        <v>147129</v>
      </c>
      <c r="C7" s="6" t="n">
        <v>1267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105</v>
      </c>
      <c r="C2" s="2" t="s">
        <v>84</v>
      </c>
    </row>
    <row r="3" spans="1:3">
      <c r="A3" s="3" t="s">
        <v>106</v>
      </c>
    </row>
    <row r="4" spans="1:3">
      <c r="A4" s="4" t="s">
        <v>107</v>
      </c>
      <c r="B4" s="6" t="n">
        <v>655444</v>
      </c>
      <c r="C4" s="6" t="n">
        <v>21130517</v>
      </c>
    </row>
    <row r="5" spans="1:3">
      <c r="A5" s="4" t="s">
        <v>108</v>
      </c>
      <c r="B5" s="5" t="n">
        <v>-3785254</v>
      </c>
      <c r="C5" s="5" t="n">
        <v>3695050</v>
      </c>
    </row>
    <row r="6" spans="1:3">
      <c r="A6" s="4" t="s">
        <v>109</v>
      </c>
      <c r="B6" s="5" t="n">
        <v>21806214</v>
      </c>
      <c r="C6" s="5" t="n">
        <v>0</v>
      </c>
    </row>
    <row r="7" spans="1:3">
      <c r="A7" s="4" t="s">
        <v>110</v>
      </c>
      <c r="B7" s="5" t="n">
        <v>18676404</v>
      </c>
      <c r="C7" s="5" t="n">
        <v>24825567</v>
      </c>
    </row>
    <row r="8" spans="1:3">
      <c r="A8" s="4" t="s">
        <v>111</v>
      </c>
      <c r="B8" s="5" t="n">
        <v>2507064</v>
      </c>
      <c r="C8" s="5" t="n">
        <v>-40661</v>
      </c>
    </row>
    <row r="9" spans="1:3">
      <c r="A9" s="4" t="s">
        <v>112</v>
      </c>
      <c r="B9" s="6" t="n">
        <v>21183468</v>
      </c>
      <c r="C9" s="6" t="n">
        <v>247849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0</v>
      </c>
      <c r="B1" s="2" t="s">
        <v>2</v>
      </c>
      <c r="C1" s="2" t="s">
        <v>34</v>
      </c>
    </row>
    <row r="2" spans="1:3">
      <c r="A2" s="3" t="s">
        <v>189</v>
      </c>
    </row>
    <row r="3" spans="1:3">
      <c r="A3" s="4" t="s">
        <v>421</v>
      </c>
      <c r="B3" s="6" t="n">
        <v>28161333</v>
      </c>
      <c r="C3" s="6" t="n">
        <v>9022150</v>
      </c>
    </row>
    <row r="4" spans="1:3">
      <c r="A4" s="4" t="s">
        <v>411</v>
      </c>
      <c r="B4" s="5" t="n">
        <v>-5516279</v>
      </c>
      <c r="C4" s="5" t="n">
        <v>-5314670</v>
      </c>
    </row>
    <row r="5" spans="1:3">
      <c r="A5" s="4" t="s">
        <v>422</v>
      </c>
      <c r="B5" s="6" t="n">
        <v>22645054</v>
      </c>
      <c r="C5" s="6" t="n">
        <v>37074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23</v>
      </c>
      <c r="B1" s="2" t="s">
        <v>1</v>
      </c>
    </row>
    <row r="2" spans="1:4">
      <c r="B2" s="2" t="s">
        <v>2</v>
      </c>
      <c r="C2" s="2" t="s">
        <v>84</v>
      </c>
      <c r="D2" s="2" t="s">
        <v>34</v>
      </c>
    </row>
    <row r="3" spans="1:4">
      <c r="A3" s="3" t="s">
        <v>424</v>
      </c>
    </row>
    <row r="4" spans="1:4">
      <c r="A4" s="4" t="s">
        <v>425</v>
      </c>
      <c r="B4" s="6" t="n">
        <v>438387</v>
      </c>
      <c r="C4" s="6" t="n">
        <v>834335</v>
      </c>
    </row>
    <row r="5" spans="1:4">
      <c r="A5" s="4" t="s">
        <v>426</v>
      </c>
      <c r="B5" s="5" t="n">
        <v>22645054</v>
      </c>
      <c r="D5" s="6" t="n">
        <v>3707480</v>
      </c>
    </row>
    <row r="6" spans="1:4">
      <c r="A6" s="4" t="s">
        <v>427</v>
      </c>
    </row>
    <row r="7" spans="1:4">
      <c r="A7" s="3" t="s">
        <v>424</v>
      </c>
    </row>
    <row r="8" spans="1:4">
      <c r="A8" s="4" t="s">
        <v>426</v>
      </c>
      <c r="B8" s="6" t="n">
        <v>1936470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428</v>
      </c>
      <c r="B1" s="2" t="s">
        <v>1</v>
      </c>
    </row>
    <row r="2" spans="1:5">
      <c r="B2" s="2" t="s">
        <v>429</v>
      </c>
      <c r="C2" s="2" t="s">
        <v>355</v>
      </c>
      <c r="D2" s="2" t="s">
        <v>356</v>
      </c>
      <c r="E2" s="2" t="s">
        <v>430</v>
      </c>
    </row>
    <row r="3" spans="1:5">
      <c r="A3" s="3" t="s">
        <v>431</v>
      </c>
    </row>
    <row r="4" spans="1:5">
      <c r="A4" s="4" t="s">
        <v>432</v>
      </c>
      <c r="D4" s="6" t="n">
        <v>5818440</v>
      </c>
    </row>
    <row r="5" spans="1:5">
      <c r="A5" s="4" t="s">
        <v>433</v>
      </c>
      <c r="B5" s="6" t="n">
        <v>0</v>
      </c>
      <c r="C5" s="6" t="n">
        <v>21783930</v>
      </c>
    </row>
    <row r="6" spans="1:5">
      <c r="A6" s="4" t="s">
        <v>364</v>
      </c>
      <c r="B6" s="6" t="n">
        <v>13186796</v>
      </c>
      <c r="D6" s="6" t="n">
        <v>30857551</v>
      </c>
    </row>
    <row r="7" spans="1:5">
      <c r="A7" s="4" t="s">
        <v>338</v>
      </c>
    </row>
    <row r="8" spans="1:5">
      <c r="A8" s="3" t="s">
        <v>431</v>
      </c>
    </row>
    <row r="9" spans="1:5">
      <c r="A9" s="4" t="s">
        <v>348</v>
      </c>
      <c r="B9" s="4" t="s">
        <v>328</v>
      </c>
      <c r="D9" s="4" t="s">
        <v>340</v>
      </c>
    </row>
    <row r="10" spans="1:5">
      <c r="A10" s="4" t="s">
        <v>338</v>
      </c>
    </row>
    <row r="11" spans="1:5">
      <c r="A11" s="3" t="s">
        <v>431</v>
      </c>
    </row>
    <row r="12" spans="1:5">
      <c r="A12" s="4" t="s">
        <v>318</v>
      </c>
      <c r="B12" s="4" t="s">
        <v>328</v>
      </c>
      <c r="C12" s="4" t="s">
        <v>340</v>
      </c>
    </row>
    <row r="13" spans="1:5">
      <c r="A13" s="4" t="s">
        <v>434</v>
      </c>
      <c r="B13" s="6" t="n">
        <v>13186796</v>
      </c>
    </row>
    <row r="14" spans="1:5">
      <c r="A14" s="4" t="s">
        <v>435</v>
      </c>
    </row>
    <row r="15" spans="1:5">
      <c r="A15" s="3" t="s">
        <v>431</v>
      </c>
    </row>
    <row r="16" spans="1:5">
      <c r="A16" s="4" t="s">
        <v>318</v>
      </c>
      <c r="B16" s="4" t="s">
        <v>319</v>
      </c>
      <c r="E16" s="4" t="s">
        <v>319</v>
      </c>
    </row>
    <row r="17" spans="1:5">
      <c r="A17" s="4" t="s">
        <v>436</v>
      </c>
      <c r="B17" s="4" t="s">
        <v>437</v>
      </c>
    </row>
    <row r="18" spans="1:5">
      <c r="A18" s="4" t="s">
        <v>438</v>
      </c>
      <c r="B18" s="5" t="n">
        <v>27950</v>
      </c>
    </row>
    <row r="19" spans="1:5">
      <c r="A19" s="4" t="s">
        <v>434</v>
      </c>
      <c r="B19" s="6" t="n">
        <v>0</v>
      </c>
    </row>
    <row r="20" spans="1:5">
      <c r="A20" s="4" t="s">
        <v>364</v>
      </c>
      <c r="E20" s="6" t="n">
        <v>4697686</v>
      </c>
    </row>
    <row r="21" spans="1:5">
      <c r="A21" s="4" t="s">
        <v>439</v>
      </c>
      <c r="B21" s="6" t="n">
        <v>25577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0</v>
      </c>
      <c r="B1" s="2" t="s">
        <v>2</v>
      </c>
      <c r="C1" s="2" t="s">
        <v>34</v>
      </c>
    </row>
    <row r="2" spans="1:3">
      <c r="A2" s="4" t="s">
        <v>441</v>
      </c>
    </row>
    <row r="3" spans="1:3">
      <c r="A3" s="3" t="s">
        <v>442</v>
      </c>
    </row>
    <row r="4" spans="1:3">
      <c r="A4" s="4" t="s">
        <v>443</v>
      </c>
      <c r="B4" s="6" t="n">
        <v>1488250</v>
      </c>
      <c r="C4" s="6" t="n">
        <v>1457046</v>
      </c>
    </row>
    <row r="5" spans="1:3">
      <c r="A5" s="4" t="s">
        <v>444</v>
      </c>
    </row>
    <row r="6" spans="1:3">
      <c r="A6" s="3" t="s">
        <v>442</v>
      </c>
    </row>
    <row r="7" spans="1:3">
      <c r="A7" s="4" t="s">
        <v>445</v>
      </c>
      <c r="B7" s="6" t="n">
        <v>744125</v>
      </c>
    </row>
    <row r="8" spans="1:3">
      <c r="A8" s="4" t="s">
        <v>446</v>
      </c>
      <c r="B8" s="4" t="s">
        <v>447</v>
      </c>
    </row>
    <row r="9" spans="1:3">
      <c r="A9" s="4" t="s">
        <v>443</v>
      </c>
      <c r="B9" s="6" t="n">
        <v>744125</v>
      </c>
      <c r="C9" s="5" t="n">
        <v>728523</v>
      </c>
    </row>
    <row r="10" spans="1:3">
      <c r="A10" s="4" t="s">
        <v>448</v>
      </c>
    </row>
    <row r="11" spans="1:3">
      <c r="A11" s="3" t="s">
        <v>442</v>
      </c>
    </row>
    <row r="12" spans="1:3">
      <c r="A12" s="4" t="s">
        <v>445</v>
      </c>
      <c r="B12" s="6" t="n">
        <v>744125</v>
      </c>
    </row>
    <row r="13" spans="1:3">
      <c r="A13" s="4" t="s">
        <v>446</v>
      </c>
      <c r="B13" s="4" t="s">
        <v>447</v>
      </c>
    </row>
    <row r="14" spans="1:3">
      <c r="A14" s="4" t="s">
        <v>443</v>
      </c>
      <c r="B14" s="6" t="n">
        <v>744125</v>
      </c>
      <c r="C14" s="6" t="n">
        <v>728523</v>
      </c>
    </row>
    <row r="15" spans="1:3">
      <c r="A15" s="4" t="s">
        <v>449</v>
      </c>
    </row>
    <row r="16" spans="1:3">
      <c r="A16" s="3" t="s">
        <v>442</v>
      </c>
    </row>
    <row r="17" spans="1:3">
      <c r="A17" s="4" t="s">
        <v>445</v>
      </c>
      <c r="B17"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4</v>
      </c>
    </row>
    <row r="2" spans="1:3">
      <c r="A2" s="3" t="s">
        <v>451</v>
      </c>
    </row>
    <row r="3" spans="1:3">
      <c r="A3" s="4" t="s">
        <v>452</v>
      </c>
      <c r="B3" s="6" t="n">
        <v>44202</v>
      </c>
      <c r="C3" s="6" t="n">
        <v>1767609</v>
      </c>
    </row>
    <row r="4" spans="1:3">
      <c r="A4" s="4" t="s">
        <v>453</v>
      </c>
    </row>
    <row r="5" spans="1:3">
      <c r="A5" s="3" t="s">
        <v>451</v>
      </c>
    </row>
    <row r="6" spans="1:3">
      <c r="A6" s="4" t="s">
        <v>452</v>
      </c>
      <c r="B6" s="5" t="n">
        <v>59530</v>
      </c>
      <c r="C6" s="5" t="n">
        <v>58282</v>
      </c>
    </row>
    <row r="7" spans="1:3">
      <c r="A7" s="4" t="s">
        <v>454</v>
      </c>
    </row>
    <row r="8" spans="1:3">
      <c r="A8" s="3" t="s">
        <v>451</v>
      </c>
    </row>
    <row r="9" spans="1:3">
      <c r="A9" s="4" t="s">
        <v>452</v>
      </c>
      <c r="B9" s="5" t="n">
        <v>51607</v>
      </c>
      <c r="C9" s="5" t="n">
        <v>56407</v>
      </c>
    </row>
    <row r="10" spans="1:3">
      <c r="A10" s="4" t="s">
        <v>455</v>
      </c>
    </row>
    <row r="11" spans="1:3">
      <c r="A11" s="3" t="s">
        <v>451</v>
      </c>
    </row>
    <row r="12" spans="1:3">
      <c r="A12" s="4" t="s">
        <v>452</v>
      </c>
      <c r="B12" s="6" t="n">
        <v>52124</v>
      </c>
      <c r="C12" s="6" t="n">
        <v>17694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56</v>
      </c>
      <c r="B1" s="2" t="s">
        <v>2</v>
      </c>
      <c r="C1" s="2" t="s">
        <v>34</v>
      </c>
    </row>
    <row r="2" spans="1:3">
      <c r="A2" s="3" t="s">
        <v>199</v>
      </c>
    </row>
    <row r="3" spans="1:3">
      <c r="A3" s="4" t="s">
        <v>457</v>
      </c>
      <c r="B3" s="6" t="n">
        <v>233206</v>
      </c>
      <c r="C3" s="6" t="n">
        <v>285506</v>
      </c>
    </row>
    <row r="4" spans="1:3">
      <c r="A4" s="4" t="s">
        <v>458</v>
      </c>
      <c r="B4" s="5" t="n">
        <v>77040</v>
      </c>
      <c r="C4" s="5" t="n">
        <v>46331</v>
      </c>
    </row>
    <row r="5" spans="1:3">
      <c r="A5" s="4" t="s">
        <v>459</v>
      </c>
      <c r="B5" s="5" t="n">
        <v>208355</v>
      </c>
      <c r="C5" s="5" t="n">
        <v>203986</v>
      </c>
    </row>
    <row r="6" spans="1:3">
      <c r="A6" s="4" t="s">
        <v>460</v>
      </c>
      <c r="B6" s="5" t="n">
        <v>200251</v>
      </c>
      <c r="C6" s="5" t="n">
        <v>196053</v>
      </c>
    </row>
    <row r="7" spans="1:3">
      <c r="A7" s="4" t="s">
        <v>461</v>
      </c>
      <c r="B7" s="5" t="n">
        <v>219952</v>
      </c>
      <c r="C7" s="5" t="n">
        <v>198065</v>
      </c>
    </row>
    <row r="8" spans="1:3">
      <c r="A8" s="4" t="s">
        <v>145</v>
      </c>
      <c r="B8" s="6" t="n">
        <v>938804</v>
      </c>
      <c r="C8" s="6" t="n">
        <v>9299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62</v>
      </c>
      <c r="B1" s="2" t="s">
        <v>2</v>
      </c>
      <c r="C1" s="2" t="s">
        <v>34</v>
      </c>
    </row>
    <row r="2" spans="1:3">
      <c r="A2" s="3" t="s">
        <v>199</v>
      </c>
    </row>
    <row r="3" spans="1:3">
      <c r="A3" s="4" t="s">
        <v>463</v>
      </c>
      <c r="B3" s="6" t="n">
        <v>1492395</v>
      </c>
      <c r="C3" s="6" t="n">
        <v>52684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464</v>
      </c>
      <c r="B1" s="2" t="s">
        <v>465</v>
      </c>
      <c r="C1" s="2" t="s">
        <v>2</v>
      </c>
      <c r="D1" s="2" t="s">
        <v>34</v>
      </c>
    </row>
    <row r="2" spans="1:4">
      <c r="A2" s="3" t="s">
        <v>205</v>
      </c>
    </row>
    <row r="3" spans="1:4">
      <c r="A3" s="4" t="s">
        <v>466</v>
      </c>
      <c r="B3" s="6" t="n">
        <v>60213962</v>
      </c>
      <c r="C3" s="6" t="n">
        <v>60213962</v>
      </c>
      <c r="D3" s="6" t="n">
        <v>513551</v>
      </c>
    </row>
    <row r="4" spans="1:4">
      <c r="A4" s="4" t="s">
        <v>338</v>
      </c>
    </row>
    <row r="5" spans="1:4">
      <c r="A5" s="3" t="s">
        <v>205</v>
      </c>
    </row>
    <row r="6" spans="1:4">
      <c r="A6" s="4" t="s">
        <v>466</v>
      </c>
      <c r="B6" s="6" t="n">
        <v>59689413</v>
      </c>
    </row>
    <row r="7" spans="1:4">
      <c r="A7" s="4" t="s">
        <v>467</v>
      </c>
    </row>
    <row r="8" spans="1:4">
      <c r="A8" s="3" t="s">
        <v>205</v>
      </c>
    </row>
    <row r="9" spans="1:4">
      <c r="A9" s="4" t="s">
        <v>466</v>
      </c>
      <c r="C9" s="6" t="n">
        <v>524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468</v>
      </c>
      <c r="B1" s="2" t="s">
        <v>2</v>
      </c>
      <c r="C1" s="2" t="s">
        <v>34</v>
      </c>
      <c r="D1" s="2" t="s">
        <v>84</v>
      </c>
    </row>
    <row r="2" spans="1:4">
      <c r="A2" s="3" t="s">
        <v>207</v>
      </c>
    </row>
    <row r="3" spans="1:4">
      <c r="A3" s="4" t="s">
        <v>469</v>
      </c>
      <c r="B3" s="6" t="n">
        <v>14836245</v>
      </c>
      <c r="C3" s="6" t="n">
        <v>40698987</v>
      </c>
      <c r="D3" s="6" t="n">
        <v>406989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0</v>
      </c>
      <c r="B1" s="2" t="s">
        <v>2</v>
      </c>
      <c r="C1" s="2" t="s">
        <v>34</v>
      </c>
    </row>
    <row r="2" spans="1:3">
      <c r="A2" s="3" t="s">
        <v>212</v>
      </c>
    </row>
    <row r="3" spans="1:3">
      <c r="A3" s="4" t="s">
        <v>471</v>
      </c>
      <c r="B3" s="6" t="n">
        <v>4932867</v>
      </c>
      <c r="C3" s="6" t="n">
        <v>48294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9"/>
    <col customWidth="1" max="6" min="6" width="39"/>
    <col customWidth="1" max="7" min="7" width="26"/>
    <col customWidth="1" max="8" min="8" width="14"/>
  </cols>
  <sheetData>
    <row r="1" spans="1:8">
      <c r="A1" s="1" t="s">
        <v>113</v>
      </c>
      <c r="B1" s="2" t="s">
        <v>114</v>
      </c>
      <c r="C1" s="2" t="s">
        <v>115</v>
      </c>
      <c r="D1" s="2" t="s">
        <v>116</v>
      </c>
      <c r="E1" s="2" t="s">
        <v>117</v>
      </c>
      <c r="F1" s="2" t="s">
        <v>118</v>
      </c>
      <c r="G1" s="2" t="s">
        <v>119</v>
      </c>
      <c r="H1" s="2" t="s">
        <v>120</v>
      </c>
    </row>
    <row r="2" spans="1:8">
      <c r="A2" s="4" t="s">
        <v>121</v>
      </c>
      <c r="B2" s="6" t="n">
        <v>686919</v>
      </c>
      <c r="C2" s="6" t="n">
        <v>7570008</v>
      </c>
      <c r="D2" s="6" t="n">
        <v>931510</v>
      </c>
      <c r="E2" s="6" t="n">
        <v>68975118</v>
      </c>
      <c r="F2" s="6" t="n">
        <v>3095466</v>
      </c>
      <c r="G2" s="6" t="n">
        <v>2339759</v>
      </c>
      <c r="H2" s="6" t="n">
        <v>83598780</v>
      </c>
    </row>
    <row r="3" spans="1:8">
      <c r="A3" s="4" t="s">
        <v>122</v>
      </c>
      <c r="B3" s="5" t="n">
        <v>68691925</v>
      </c>
    </row>
    <row r="4" spans="1:8">
      <c r="A4" s="4" t="s">
        <v>123</v>
      </c>
      <c r="B4" s="6" t="n">
        <v>0</v>
      </c>
      <c r="C4" s="5" t="n">
        <v>0</v>
      </c>
      <c r="D4" s="5" t="n">
        <v>0</v>
      </c>
      <c r="E4" s="5" t="n">
        <v>21180827</v>
      </c>
      <c r="F4" s="5" t="n">
        <v>0</v>
      </c>
      <c r="G4" s="5" t="n">
        <v>-50310</v>
      </c>
      <c r="H4" s="5" t="n">
        <v>21130517</v>
      </c>
    </row>
    <row r="5" spans="1:8">
      <c r="A5" s="4" t="s">
        <v>109</v>
      </c>
      <c r="B5" s="5" t="n">
        <v>0</v>
      </c>
      <c r="C5" s="5" t="n">
        <v>0</v>
      </c>
      <c r="D5" s="5" t="n">
        <v>0</v>
      </c>
      <c r="E5" s="5" t="n">
        <v>0</v>
      </c>
      <c r="F5" s="5" t="n">
        <v>0</v>
      </c>
      <c r="G5" s="5" t="n">
        <v>0</v>
      </c>
      <c r="H5" s="5" t="n">
        <v>0</v>
      </c>
    </row>
    <row r="6" spans="1:8">
      <c r="A6" s="4" t="s">
        <v>124</v>
      </c>
      <c r="B6" s="5" t="n">
        <v>0</v>
      </c>
      <c r="C6" s="5" t="n">
        <v>0</v>
      </c>
      <c r="D6" s="5" t="n">
        <v>0</v>
      </c>
      <c r="E6" s="5" t="n">
        <v>0</v>
      </c>
      <c r="F6" s="5" t="n">
        <v>0</v>
      </c>
      <c r="G6" s="5" t="n">
        <v>0</v>
      </c>
      <c r="H6" s="5" t="n">
        <v>0</v>
      </c>
    </row>
    <row r="7" spans="1:8">
      <c r="A7" s="4" t="s">
        <v>125</v>
      </c>
      <c r="B7" s="5" t="n">
        <v>0</v>
      </c>
      <c r="C7" s="5" t="n">
        <v>0</v>
      </c>
      <c r="D7" s="5" t="n">
        <v>0</v>
      </c>
      <c r="E7" s="5" t="n">
        <v>0</v>
      </c>
      <c r="F7" s="5" t="n">
        <v>3604079</v>
      </c>
      <c r="G7" s="5" t="n">
        <v>90971</v>
      </c>
      <c r="H7" s="5" t="n">
        <v>3695050</v>
      </c>
    </row>
    <row r="8" spans="1:8">
      <c r="A8" s="4" t="s">
        <v>126</v>
      </c>
      <c r="B8" s="6" t="n">
        <v>686919</v>
      </c>
      <c r="C8" s="5" t="n">
        <v>7570008</v>
      </c>
      <c r="D8" s="5" t="n">
        <v>931510</v>
      </c>
      <c r="E8" s="5" t="n">
        <v>90155945</v>
      </c>
      <c r="F8" s="5" t="n">
        <v>6699548</v>
      </c>
      <c r="G8" s="5" t="n">
        <v>2380417</v>
      </c>
      <c r="H8" s="5" t="n">
        <v>108424347</v>
      </c>
    </row>
    <row r="9" spans="1:8">
      <c r="A9" s="4" t="s">
        <v>127</v>
      </c>
      <c r="B9" s="5" t="n">
        <v>68691925</v>
      </c>
    </row>
    <row r="10" spans="1:8">
      <c r="A10" s="4" t="s">
        <v>121</v>
      </c>
      <c r="B10" s="6" t="n">
        <v>686919</v>
      </c>
      <c r="C10" s="5" t="n">
        <v>7570008</v>
      </c>
      <c r="D10" s="5" t="n">
        <v>931510</v>
      </c>
      <c r="E10" s="5" t="n">
        <v>68975118</v>
      </c>
      <c r="F10" s="5" t="n">
        <v>3095466</v>
      </c>
      <c r="G10" s="5" t="n">
        <v>2339759</v>
      </c>
      <c r="H10" s="5" t="n">
        <v>83598780</v>
      </c>
    </row>
    <row r="11" spans="1:8">
      <c r="A11" s="4" t="s">
        <v>122</v>
      </c>
      <c r="B11" s="5" t="n">
        <v>68691925</v>
      </c>
    </row>
    <row r="12" spans="1:8">
      <c r="A12" s="4" t="s">
        <v>128</v>
      </c>
      <c r="B12" s="6" t="n">
        <v>686919</v>
      </c>
      <c r="C12" s="5" t="n">
        <v>7570008</v>
      </c>
      <c r="D12" s="5" t="n">
        <v>3194604</v>
      </c>
      <c r="E12" s="5" t="n">
        <v>106727898</v>
      </c>
      <c r="F12" s="5" t="n">
        <v>-2790200</v>
      </c>
      <c r="G12" s="5" t="n">
        <v>1888194</v>
      </c>
      <c r="H12" s="5" t="n">
        <v>117277423</v>
      </c>
    </row>
    <row r="13" spans="1:8">
      <c r="A13" s="4" t="s">
        <v>129</v>
      </c>
      <c r="B13" s="5" t="n">
        <v>68691925</v>
      </c>
    </row>
    <row r="14" spans="1:8">
      <c r="A14" s="4" t="s">
        <v>123</v>
      </c>
      <c r="E14" s="5" t="n">
        <v>2747932</v>
      </c>
      <c r="G14" s="5" t="n">
        <v>-2091488</v>
      </c>
      <c r="H14" s="5" t="n">
        <v>655444</v>
      </c>
    </row>
    <row r="15" spans="1:8">
      <c r="A15" s="4" t="s">
        <v>109</v>
      </c>
      <c r="B15" s="6" t="n">
        <v>0</v>
      </c>
      <c r="C15" s="5" t="n">
        <v>0</v>
      </c>
      <c r="D15" s="5" t="n">
        <v>0</v>
      </c>
      <c r="E15" s="5" t="n">
        <v>0</v>
      </c>
      <c r="F15" s="5" t="n">
        <v>21806214</v>
      </c>
      <c r="G15" s="5" t="n">
        <v>0</v>
      </c>
      <c r="H15" s="5" t="n">
        <v>21806214</v>
      </c>
    </row>
    <row r="16" spans="1:8">
      <c r="A16" s="4" t="s">
        <v>124</v>
      </c>
      <c r="B16" s="5" t="n">
        <v>0</v>
      </c>
      <c r="C16" s="5" t="n">
        <v>0</v>
      </c>
      <c r="D16" s="5" t="n">
        <v>0</v>
      </c>
      <c r="E16" s="5" t="n">
        <v>-86589</v>
      </c>
      <c r="F16" s="5" t="n">
        <v>0</v>
      </c>
      <c r="G16" s="5" t="n">
        <v>0</v>
      </c>
      <c r="H16" s="5" t="n">
        <v>-86589</v>
      </c>
    </row>
    <row r="17" spans="1:8">
      <c r="A17" s="4" t="s">
        <v>125</v>
      </c>
      <c r="B17" s="5" t="n">
        <v>0</v>
      </c>
      <c r="C17" s="5" t="n">
        <v>0</v>
      </c>
      <c r="D17" s="5" t="n">
        <v>0</v>
      </c>
      <c r="E17" s="5" t="n">
        <v>0</v>
      </c>
      <c r="F17" s="5" t="n">
        <v>2514991</v>
      </c>
      <c r="G17" s="5" t="n">
        <v>36986</v>
      </c>
      <c r="H17" s="5" t="n">
        <v>2551977</v>
      </c>
    </row>
    <row r="18" spans="1:8">
      <c r="A18" s="4" t="s">
        <v>130</v>
      </c>
      <c r="B18" s="6" t="n">
        <v>686919</v>
      </c>
      <c r="C18" s="6" t="n">
        <v>7570008</v>
      </c>
      <c r="D18" s="6" t="n">
        <v>3194604</v>
      </c>
      <c r="E18" s="6" t="n">
        <v>109389240</v>
      </c>
      <c r="F18" s="6" t="n">
        <v>21531005</v>
      </c>
      <c r="G18" s="6" t="n">
        <v>-167308</v>
      </c>
      <c r="H18" s="6" t="n">
        <v>142204468</v>
      </c>
    </row>
    <row r="19" spans="1:8">
      <c r="A19" s="4" t="s">
        <v>131</v>
      </c>
      <c r="B19" s="5" t="n">
        <v>686919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58</v>
      </c>
    </row>
    <row r="2" spans="1:2">
      <c r="A2" s="3" t="s">
        <v>214</v>
      </c>
    </row>
    <row r="3" spans="1:2">
      <c r="A3" s="4" t="s">
        <v>473</v>
      </c>
      <c r="B3" s="6" t="n">
        <v>205743</v>
      </c>
    </row>
    <row r="4" spans="1:2">
      <c r="A4" s="4" t="s">
        <v>474</v>
      </c>
      <c r="B4" s="6" t="n">
        <v>2057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75</v>
      </c>
      <c r="B1" s="2" t="s">
        <v>1</v>
      </c>
    </row>
    <row r="2" spans="1:3">
      <c r="B2" s="2" t="s">
        <v>2</v>
      </c>
      <c r="C2" s="2" t="s">
        <v>84</v>
      </c>
    </row>
    <row r="3" spans="1:3">
      <c r="A3" s="3" t="s">
        <v>214</v>
      </c>
    </row>
    <row r="4" spans="1:3">
      <c r="A4" s="4" t="s">
        <v>476</v>
      </c>
      <c r="B4" s="6" t="n">
        <v>205743</v>
      </c>
      <c r="C4" s="6" t="n">
        <v>319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7</v>
      </c>
      <c r="B1" s="2" t="s">
        <v>1</v>
      </c>
    </row>
    <row r="2" spans="1:3">
      <c r="B2" s="2" t="s">
        <v>2</v>
      </c>
      <c r="C2" s="2" t="s">
        <v>34</v>
      </c>
    </row>
    <row r="3" spans="1:3">
      <c r="A3" s="3" t="s">
        <v>478</v>
      </c>
    </row>
    <row r="4" spans="1:3">
      <c r="A4" s="4" t="s">
        <v>479</v>
      </c>
      <c r="B4" s="6" t="n">
        <v>3194604</v>
      </c>
      <c r="C4" s="6" t="n">
        <v>3194604</v>
      </c>
    </row>
    <row r="5" spans="1:3">
      <c r="A5" s="4" t="s">
        <v>480</v>
      </c>
    </row>
    <row r="6" spans="1:3">
      <c r="A6" s="3" t="s">
        <v>478</v>
      </c>
    </row>
    <row r="7" spans="1:3">
      <c r="A7" s="4" t="s">
        <v>481</v>
      </c>
      <c r="B7" s="4" t="s">
        <v>482</v>
      </c>
    </row>
    <row r="8" spans="1:3">
      <c r="A8" s="4" t="s">
        <v>483</v>
      </c>
      <c r="B8" s="4" t="s">
        <v>484</v>
      </c>
    </row>
    <row r="9" spans="1:3">
      <c r="A9" s="4" t="s">
        <v>485</v>
      </c>
    </row>
    <row r="10" spans="1:3">
      <c r="A10" s="3" t="s">
        <v>478</v>
      </c>
    </row>
    <row r="11" spans="1:3">
      <c r="A11" s="4" t="s">
        <v>481</v>
      </c>
      <c r="B11" s="4" t="s">
        <v>482</v>
      </c>
    </row>
    <row r="12" spans="1:3">
      <c r="A12" s="4" t="s">
        <v>483</v>
      </c>
      <c r="B12" s="4" t="s">
        <v>484</v>
      </c>
    </row>
    <row r="13" spans="1:3">
      <c r="A13" s="4" t="s">
        <v>479</v>
      </c>
      <c r="B13" s="6" t="n">
        <v>3194604</v>
      </c>
      <c r="C13" s="6" t="n">
        <v>31946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486</v>
      </c>
      <c r="B1" s="2" t="s">
        <v>1</v>
      </c>
    </row>
    <row r="2" spans="1:5">
      <c r="B2" s="2" t="s">
        <v>105</v>
      </c>
      <c r="C2" s="2" t="s">
        <v>2</v>
      </c>
      <c r="D2" s="2" t="s">
        <v>84</v>
      </c>
      <c r="E2" s="2" t="s">
        <v>34</v>
      </c>
    </row>
    <row r="3" spans="1:5">
      <c r="A3" s="3" t="s">
        <v>487</v>
      </c>
    </row>
    <row r="4" spans="1:5">
      <c r="A4" s="4" t="s">
        <v>86</v>
      </c>
      <c r="C4" s="6" t="n">
        <v>32163303</v>
      </c>
      <c r="D4" s="6" t="n">
        <v>1578795</v>
      </c>
    </row>
    <row r="5" spans="1:5">
      <c r="A5" s="4" t="s">
        <v>87</v>
      </c>
      <c r="C5" s="5" t="n">
        <v>-25504925</v>
      </c>
      <c r="D5" s="5" t="n">
        <v>-1083447</v>
      </c>
    </row>
    <row r="6" spans="1:5">
      <c r="A6" s="4" t="s">
        <v>88</v>
      </c>
      <c r="C6" s="5" t="n">
        <v>6658378</v>
      </c>
      <c r="D6" s="5" t="n">
        <v>495348</v>
      </c>
    </row>
    <row r="7" spans="1:5">
      <c r="A7" s="4" t="s">
        <v>89</v>
      </c>
      <c r="C7" s="5" t="n">
        <v>-341678</v>
      </c>
      <c r="D7" s="5" t="n">
        <v>-793517</v>
      </c>
    </row>
    <row r="8" spans="1:5">
      <c r="A8" s="4" t="s">
        <v>90</v>
      </c>
      <c r="C8" s="5" t="n">
        <v>-6223155</v>
      </c>
      <c r="D8" s="5" t="n">
        <v>-485150</v>
      </c>
    </row>
    <row r="9" spans="1:5">
      <c r="A9" s="4" t="s">
        <v>488</v>
      </c>
      <c r="C9" s="5" t="n">
        <v>-93545</v>
      </c>
      <c r="D9" s="5" t="n">
        <v>783319</v>
      </c>
    </row>
    <row r="10" spans="1:5">
      <c r="A10" s="3" t="s">
        <v>92</v>
      </c>
    </row>
    <row r="11" spans="1:5">
      <c r="A11" s="4" t="s">
        <v>93</v>
      </c>
      <c r="C11" s="5" t="n">
        <v>11282</v>
      </c>
      <c r="D11" s="5" t="n">
        <v>10848</v>
      </c>
    </row>
    <row r="12" spans="1:5">
      <c r="A12" s="4" t="s">
        <v>489</v>
      </c>
      <c r="C12" s="5" t="n">
        <v>-519979</v>
      </c>
      <c r="D12" s="5" t="n">
        <v>-150732</v>
      </c>
    </row>
    <row r="13" spans="1:5">
      <c r="A13" s="4" t="s">
        <v>490</v>
      </c>
      <c r="C13" s="5" t="n">
        <v>0</v>
      </c>
      <c r="D13" s="5" t="n">
        <v>21783930</v>
      </c>
    </row>
    <row r="14" spans="1:5">
      <c r="A14" s="4" t="s">
        <v>491</v>
      </c>
      <c r="C14" s="5" t="n">
        <v>531261</v>
      </c>
      <c r="D14" s="5" t="n">
        <v>21945512</v>
      </c>
    </row>
    <row r="15" spans="1:5">
      <c r="A15" s="4" t="s">
        <v>492</v>
      </c>
      <c r="C15" s="5" t="n">
        <v>30638</v>
      </c>
      <c r="D15" s="5" t="n">
        <v>-31676</v>
      </c>
    </row>
    <row r="16" spans="1:5">
      <c r="A16" s="4" t="s">
        <v>493</v>
      </c>
      <c r="B16" s="6" t="n">
        <v>655444</v>
      </c>
      <c r="C16" s="5" t="n">
        <v>655444</v>
      </c>
      <c r="D16" s="5" t="n">
        <v>21130517</v>
      </c>
    </row>
    <row r="17" spans="1:5">
      <c r="A17" s="4" t="s">
        <v>50</v>
      </c>
      <c r="C17" s="5" t="n">
        <v>230548416</v>
      </c>
      <c r="E17" s="6" t="n">
        <v>183834583</v>
      </c>
    </row>
    <row r="18" spans="1:5">
      <c r="A18" s="4" t="s">
        <v>494</v>
      </c>
    </row>
    <row r="19" spans="1:5">
      <c r="A19" s="3" t="s">
        <v>487</v>
      </c>
    </row>
    <row r="20" spans="1:5">
      <c r="A20" s="4" t="s">
        <v>86</v>
      </c>
      <c r="C20" s="5" t="n">
        <v>32163303</v>
      </c>
      <c r="D20" s="5" t="n">
        <v>1578795</v>
      </c>
    </row>
    <row r="21" spans="1:5">
      <c r="A21" s="4" t="s">
        <v>87</v>
      </c>
      <c r="C21" s="5" t="n">
        <v>-25504925</v>
      </c>
      <c r="D21" s="5" t="n">
        <v>-1083447</v>
      </c>
    </row>
    <row r="22" spans="1:5">
      <c r="A22" s="4" t="s">
        <v>88</v>
      </c>
      <c r="C22" s="5" t="n">
        <v>6658378</v>
      </c>
      <c r="D22" s="5" t="n">
        <v>495348</v>
      </c>
    </row>
    <row r="23" spans="1:5">
      <c r="A23" s="4" t="s">
        <v>89</v>
      </c>
      <c r="C23" s="5" t="n">
        <v>-341678</v>
      </c>
      <c r="D23" s="5" t="n">
        <v>-793517</v>
      </c>
    </row>
    <row r="24" spans="1:5">
      <c r="A24" s="4" t="s">
        <v>90</v>
      </c>
      <c r="C24" s="5" t="n">
        <v>-6223155</v>
      </c>
      <c r="D24" s="5" t="n">
        <v>-485150</v>
      </c>
    </row>
    <row r="25" spans="1:5">
      <c r="A25" s="4" t="s">
        <v>488</v>
      </c>
      <c r="C25" s="5" t="n">
        <v>93545</v>
      </c>
      <c r="D25" s="5" t="n">
        <v>-783319</v>
      </c>
    </row>
    <row r="26" spans="1:5">
      <c r="A26" s="3" t="s">
        <v>92</v>
      </c>
    </row>
    <row r="27" spans="1:5">
      <c r="A27" s="4" t="s">
        <v>93</v>
      </c>
      <c r="C27" s="5" t="n">
        <v>11282</v>
      </c>
      <c r="D27" s="5" t="n">
        <v>10848</v>
      </c>
    </row>
    <row r="28" spans="1:5">
      <c r="A28" s="4" t="s">
        <v>495</v>
      </c>
      <c r="C28" s="5" t="n">
        <v>0</v>
      </c>
      <c r="D28" s="5" t="n">
        <v>0</v>
      </c>
    </row>
    <row r="29" spans="1:5">
      <c r="A29" s="4" t="s">
        <v>489</v>
      </c>
      <c r="C29" s="5" t="n">
        <v>519979</v>
      </c>
      <c r="D29" s="5" t="n">
        <v>-150732</v>
      </c>
    </row>
    <row r="30" spans="1:5">
      <c r="A30" s="4" t="s">
        <v>490</v>
      </c>
      <c r="C30" s="5" t="n">
        <v>0</v>
      </c>
      <c r="D30" s="5" t="n">
        <v>21783932</v>
      </c>
    </row>
    <row r="31" spans="1:5">
      <c r="A31" s="4" t="s">
        <v>491</v>
      </c>
      <c r="C31" s="5" t="n">
        <v>531261</v>
      </c>
      <c r="D31" s="5" t="n">
        <v>21945512</v>
      </c>
    </row>
    <row r="32" spans="1:5">
      <c r="A32" s="4" t="s">
        <v>496</v>
      </c>
      <c r="C32" s="5" t="n">
        <v>624806</v>
      </c>
      <c r="D32" s="5" t="n">
        <v>21162193</v>
      </c>
    </row>
    <row r="33" spans="1:5">
      <c r="A33" s="4" t="s">
        <v>492</v>
      </c>
      <c r="C33" s="5" t="n">
        <v>30638</v>
      </c>
      <c r="D33" s="5" t="n">
        <v>-31676</v>
      </c>
    </row>
    <row r="34" spans="1:5">
      <c r="A34" s="4" t="s">
        <v>493</v>
      </c>
      <c r="C34" s="5" t="n">
        <v>655444</v>
      </c>
      <c r="D34" s="5" t="n">
        <v>21130517</v>
      </c>
    </row>
    <row r="35" spans="1:5">
      <c r="A35" s="4" t="s">
        <v>140</v>
      </c>
      <c r="C35" s="5" t="n">
        <v>82206640</v>
      </c>
      <c r="D35" s="5" t="n">
        <v>70156329</v>
      </c>
    </row>
    <row r="36" spans="1:5">
      <c r="A36" s="4" t="s">
        <v>50</v>
      </c>
      <c r="C36" s="5" t="n">
        <v>230548416</v>
      </c>
      <c r="D36" s="5" t="n">
        <v>197700000</v>
      </c>
    </row>
    <row r="37" spans="1:5">
      <c r="A37" s="4" t="s">
        <v>497</v>
      </c>
    </row>
    <row r="38" spans="1:5">
      <c r="A38" s="3" t="s">
        <v>487</v>
      </c>
    </row>
    <row r="39" spans="1:5">
      <c r="A39" s="4" t="s">
        <v>86</v>
      </c>
      <c r="C39" s="5" t="n">
        <v>193815</v>
      </c>
      <c r="D39" s="5" t="n">
        <v>0</v>
      </c>
    </row>
    <row r="40" spans="1:5">
      <c r="A40" s="4" t="s">
        <v>87</v>
      </c>
      <c r="C40" s="5" t="n">
        <v>-166097</v>
      </c>
      <c r="D40" s="5" t="n">
        <v>-226006</v>
      </c>
    </row>
    <row r="41" spans="1:5">
      <c r="A41" s="4" t="s">
        <v>88</v>
      </c>
      <c r="C41" s="5" t="n">
        <v>27718</v>
      </c>
      <c r="D41" s="5" t="n">
        <v>202464</v>
      </c>
    </row>
    <row r="42" spans="1:5">
      <c r="A42" s="4" t="s">
        <v>89</v>
      </c>
      <c r="C42" s="5" t="n">
        <v>-92649</v>
      </c>
      <c r="D42" s="5" t="n">
        <v>-513610</v>
      </c>
    </row>
    <row r="43" spans="1:5">
      <c r="A43" s="4" t="s">
        <v>90</v>
      </c>
      <c r="C43" s="5" t="n">
        <v>-1195498</v>
      </c>
      <c r="D43" s="5" t="n">
        <v>-322982</v>
      </c>
    </row>
    <row r="44" spans="1:5">
      <c r="A44" s="4" t="s">
        <v>488</v>
      </c>
      <c r="C44" s="5" t="n">
        <v>-1260429</v>
      </c>
      <c r="D44" s="5" t="n">
        <v>-634128</v>
      </c>
    </row>
    <row r="45" spans="1:5">
      <c r="A45" s="3" t="s">
        <v>92</v>
      </c>
    </row>
    <row r="46" spans="1:5">
      <c r="A46" s="4" t="s">
        <v>93</v>
      </c>
      <c r="C46" s="5" t="n">
        <v>3696</v>
      </c>
      <c r="D46" s="5" t="n">
        <v>5051</v>
      </c>
    </row>
    <row r="47" spans="1:5">
      <c r="A47" s="4" t="s">
        <v>495</v>
      </c>
      <c r="C47" s="5" t="n">
        <v>0</v>
      </c>
      <c r="D47" s="5" t="n">
        <v>0</v>
      </c>
    </row>
    <row r="48" spans="1:5">
      <c r="A48" s="4" t="s">
        <v>489</v>
      </c>
      <c r="C48" s="5" t="n">
        <v>7111</v>
      </c>
      <c r="D48" s="5" t="n">
        <v>39</v>
      </c>
    </row>
    <row r="49" spans="1:5">
      <c r="A49" s="4" t="s">
        <v>490</v>
      </c>
      <c r="C49" s="5" t="n">
        <v>0</v>
      </c>
      <c r="D49" s="5" t="n">
        <v>0</v>
      </c>
    </row>
    <row r="50" spans="1:5">
      <c r="A50" s="4" t="s">
        <v>491</v>
      </c>
      <c r="C50" s="5" t="n">
        <v>10807</v>
      </c>
      <c r="D50" s="5" t="n">
        <v>5012</v>
      </c>
    </row>
    <row r="51" spans="1:5">
      <c r="A51" s="4" t="s">
        <v>496</v>
      </c>
      <c r="C51" s="5" t="n">
        <v>-1249622</v>
      </c>
      <c r="D51" s="5" t="n">
        <v>-629116</v>
      </c>
    </row>
    <row r="52" spans="1:5">
      <c r="A52" s="4" t="s">
        <v>492</v>
      </c>
      <c r="C52" s="5" t="n">
        <v>30638</v>
      </c>
      <c r="D52" s="5" t="n">
        <v>-95415</v>
      </c>
    </row>
    <row r="53" spans="1:5">
      <c r="A53" s="4" t="s">
        <v>493</v>
      </c>
      <c r="C53" s="5" t="n">
        <v>-1218984</v>
      </c>
      <c r="D53" s="5" t="n">
        <v>724531</v>
      </c>
    </row>
    <row r="54" spans="1:5">
      <c r="A54" s="4" t="s">
        <v>140</v>
      </c>
      <c r="C54" s="5" t="n">
        <v>0</v>
      </c>
      <c r="D54" s="5" t="n">
        <v>0</v>
      </c>
    </row>
    <row r="55" spans="1:5">
      <c r="A55" s="4" t="s">
        <v>50</v>
      </c>
      <c r="C55" s="5" t="n">
        <v>10497121</v>
      </c>
      <c r="D55" s="5" t="n">
        <v>9757072</v>
      </c>
    </row>
    <row r="56" spans="1:5">
      <c r="A56" s="4" t="s">
        <v>498</v>
      </c>
    </row>
    <row r="57" spans="1:5">
      <c r="A57" s="3" t="s">
        <v>487</v>
      </c>
    </row>
    <row r="58" spans="1:5">
      <c r="A58" s="4" t="s">
        <v>86</v>
      </c>
      <c r="C58" s="5" t="n">
        <v>31969488</v>
      </c>
      <c r="D58" s="5" t="n">
        <v>1150325</v>
      </c>
    </row>
    <row r="59" spans="1:5">
      <c r="A59" s="4" t="s">
        <v>87</v>
      </c>
      <c r="C59" s="5" t="n">
        <v>-25338828</v>
      </c>
      <c r="D59" s="5" t="n">
        <v>-857441</v>
      </c>
    </row>
    <row r="60" spans="1:5">
      <c r="A60" s="4" t="s">
        <v>88</v>
      </c>
      <c r="C60" s="5" t="n">
        <v>6330660</v>
      </c>
      <c r="D60" s="5" t="n">
        <v>292884</v>
      </c>
    </row>
    <row r="61" spans="1:5">
      <c r="A61" s="4" t="s">
        <v>89</v>
      </c>
      <c r="C61" s="5" t="n">
        <v>-248935</v>
      </c>
      <c r="D61" s="5" t="n">
        <v>-279808</v>
      </c>
    </row>
    <row r="62" spans="1:5">
      <c r="A62" s="4" t="s">
        <v>90</v>
      </c>
      <c r="C62" s="5" t="n">
        <v>-4925669</v>
      </c>
      <c r="D62" s="5" t="n">
        <v>-156418</v>
      </c>
    </row>
    <row r="63" spans="1:5">
      <c r="A63" s="4" t="s">
        <v>488</v>
      </c>
      <c r="C63" s="5" t="n">
        <v>1456056</v>
      </c>
      <c r="D63" s="5" t="n">
        <v>-143342</v>
      </c>
    </row>
    <row r="64" spans="1:5">
      <c r="A64" s="3" t="s">
        <v>92</v>
      </c>
    </row>
    <row r="65" spans="1:5">
      <c r="A65" s="4" t="s">
        <v>93</v>
      </c>
      <c r="C65" s="5" t="n">
        <v>7515</v>
      </c>
      <c r="D65" s="5" t="n">
        <v>2490</v>
      </c>
    </row>
    <row r="66" spans="1:5">
      <c r="A66" s="4" t="s">
        <v>495</v>
      </c>
      <c r="C66" s="5" t="n">
        <v>0</v>
      </c>
      <c r="D66" s="5" t="n">
        <v>0</v>
      </c>
    </row>
    <row r="67" spans="1:5">
      <c r="A67" s="4" t="s">
        <v>489</v>
      </c>
      <c r="C67" s="5" t="n">
        <v>7432</v>
      </c>
      <c r="D67" s="5" t="n">
        <v>145330</v>
      </c>
    </row>
    <row r="68" spans="1:5">
      <c r="A68" s="4" t="s">
        <v>490</v>
      </c>
      <c r="C68" s="5" t="n">
        <v>0</v>
      </c>
      <c r="D68" s="5" t="n">
        <v>0</v>
      </c>
    </row>
    <row r="69" spans="1:5">
      <c r="A69" s="4" t="s">
        <v>491</v>
      </c>
      <c r="C69" s="5" t="n">
        <v>14947</v>
      </c>
      <c r="D69" s="5" t="n">
        <v>-142840</v>
      </c>
    </row>
    <row r="70" spans="1:5">
      <c r="A70" s="4" t="s">
        <v>496</v>
      </c>
      <c r="C70" s="5" t="n">
        <v>1471003</v>
      </c>
      <c r="D70" s="5" t="n">
        <v>-286182</v>
      </c>
    </row>
    <row r="71" spans="1:5">
      <c r="A71" s="4" t="s">
        <v>492</v>
      </c>
      <c r="C71" s="5" t="n">
        <v>0</v>
      </c>
      <c r="D71" s="5" t="n">
        <v>67739</v>
      </c>
    </row>
    <row r="72" spans="1:5">
      <c r="A72" s="4" t="s">
        <v>493</v>
      </c>
      <c r="C72" s="5" t="n">
        <v>1471003</v>
      </c>
      <c r="D72" s="5" t="n">
        <v>-222443</v>
      </c>
    </row>
    <row r="73" spans="1:5">
      <c r="A73" s="4" t="s">
        <v>140</v>
      </c>
      <c r="C73" s="5" t="n">
        <v>82206640</v>
      </c>
      <c r="D73" s="5" t="n">
        <v>70156329</v>
      </c>
    </row>
    <row r="74" spans="1:5">
      <c r="A74" s="4" t="s">
        <v>50</v>
      </c>
      <c r="C74" s="5" t="n">
        <v>118069611</v>
      </c>
      <c r="D74" s="5" t="n">
        <v>84874568</v>
      </c>
    </row>
    <row r="75" spans="1:5">
      <c r="A75" s="4" t="s">
        <v>499</v>
      </c>
    </row>
    <row r="76" spans="1:5">
      <c r="A76" s="3" t="s">
        <v>487</v>
      </c>
    </row>
    <row r="77" spans="1:5">
      <c r="A77" s="4" t="s">
        <v>86</v>
      </c>
      <c r="C77" s="5" t="n">
        <v>0</v>
      </c>
      <c r="D77" s="5" t="n">
        <v>0</v>
      </c>
    </row>
    <row r="78" spans="1:5">
      <c r="A78" s="4" t="s">
        <v>87</v>
      </c>
      <c r="C78" s="5" t="n">
        <v>0</v>
      </c>
      <c r="D78" s="5" t="n">
        <v>0</v>
      </c>
    </row>
    <row r="79" spans="1:5">
      <c r="A79" s="4" t="s">
        <v>88</v>
      </c>
      <c r="C79" s="5" t="n">
        <v>0</v>
      </c>
      <c r="D79" s="5" t="n">
        <v>0</v>
      </c>
    </row>
    <row r="80" spans="1:5">
      <c r="A80" s="4" t="s">
        <v>89</v>
      </c>
      <c r="C80" s="5" t="n">
        <v>0</v>
      </c>
      <c r="D80" s="5" t="n">
        <v>0</v>
      </c>
    </row>
    <row r="81" spans="1:5">
      <c r="A81" s="4" t="s">
        <v>90</v>
      </c>
      <c r="C81" s="5" t="n">
        <v>0</v>
      </c>
      <c r="D81" s="5" t="n">
        <v>0</v>
      </c>
    </row>
    <row r="82" spans="1:5">
      <c r="A82" s="4" t="s">
        <v>488</v>
      </c>
      <c r="C82" s="5" t="n">
        <v>0</v>
      </c>
      <c r="D82" s="5" t="n">
        <v>0</v>
      </c>
    </row>
    <row r="83" spans="1:5">
      <c r="A83" s="3" t="s">
        <v>92</v>
      </c>
    </row>
    <row r="84" spans="1:5">
      <c r="A84" s="4" t="s">
        <v>93</v>
      </c>
      <c r="C84" s="5" t="n">
        <v>0</v>
      </c>
      <c r="D84" s="5" t="n">
        <v>0</v>
      </c>
    </row>
    <row r="85" spans="1:5">
      <c r="A85" s="4" t="s">
        <v>495</v>
      </c>
      <c r="C85" s="5" t="n">
        <v>0</v>
      </c>
      <c r="D85" s="5" t="n">
        <v>0</v>
      </c>
    </row>
    <row r="86" spans="1:5">
      <c r="A86" s="4" t="s">
        <v>489</v>
      </c>
      <c r="C86" s="5" t="n">
        <v>505436</v>
      </c>
      <c r="D86" s="5" t="n">
        <v>-296101</v>
      </c>
    </row>
    <row r="87" spans="1:5">
      <c r="A87" s="4" t="s">
        <v>490</v>
      </c>
      <c r="C87" s="5" t="n">
        <v>0</v>
      </c>
      <c r="D87" s="5" t="n">
        <v>21783932</v>
      </c>
    </row>
    <row r="88" spans="1:5">
      <c r="A88" s="4" t="s">
        <v>491</v>
      </c>
      <c r="C88" s="5" t="n">
        <v>505436</v>
      </c>
      <c r="D88" s="5" t="n">
        <v>22080033</v>
      </c>
    </row>
    <row r="89" spans="1:5">
      <c r="A89" s="4" t="s">
        <v>496</v>
      </c>
      <c r="C89" s="5" t="n">
        <v>505436</v>
      </c>
      <c r="D89" s="5" t="n">
        <v>22080033</v>
      </c>
    </row>
    <row r="90" spans="1:5">
      <c r="A90" s="4" t="s">
        <v>492</v>
      </c>
      <c r="C90" s="5" t="n">
        <v>0</v>
      </c>
      <c r="D90" s="5" t="n">
        <v>0</v>
      </c>
    </row>
    <row r="91" spans="1:5">
      <c r="A91" s="4" t="s">
        <v>493</v>
      </c>
      <c r="C91" s="5" t="n">
        <v>505436</v>
      </c>
      <c r="D91" s="5" t="n">
        <v>22080033</v>
      </c>
    </row>
    <row r="92" spans="1:5">
      <c r="A92" s="4" t="s">
        <v>140</v>
      </c>
      <c r="C92" s="5" t="n">
        <v>0</v>
      </c>
      <c r="D92" s="5" t="n">
        <v>0</v>
      </c>
    </row>
    <row r="93" spans="1:5">
      <c r="A93" s="4" t="s">
        <v>50</v>
      </c>
      <c r="C93" s="5" t="n">
        <v>100931751</v>
      </c>
      <c r="D93" s="5" t="n">
        <v>103057883</v>
      </c>
    </row>
    <row r="94" spans="1:5">
      <c r="A94" s="4" t="s">
        <v>500</v>
      </c>
    </row>
    <row r="95" spans="1:5">
      <c r="A95" s="3" t="s">
        <v>487</v>
      </c>
    </row>
    <row r="96" spans="1:5">
      <c r="A96" s="4" t="s">
        <v>86</v>
      </c>
      <c r="C96" s="5" t="n">
        <v>0</v>
      </c>
      <c r="D96" s="5" t="n">
        <v>0</v>
      </c>
    </row>
    <row r="97" spans="1:5">
      <c r="A97" s="4" t="s">
        <v>87</v>
      </c>
      <c r="C97" s="5" t="n">
        <v>0</v>
      </c>
      <c r="D97" s="5" t="n">
        <v>0</v>
      </c>
    </row>
    <row r="98" spans="1:5">
      <c r="A98" s="4" t="s">
        <v>88</v>
      </c>
      <c r="C98" s="5" t="n">
        <v>0</v>
      </c>
      <c r="D98" s="5" t="n">
        <v>0</v>
      </c>
    </row>
    <row r="99" spans="1:5">
      <c r="A99" s="4" t="s">
        <v>89</v>
      </c>
      <c r="C99" s="5" t="n">
        <v>-94</v>
      </c>
      <c r="D99" s="5" t="n">
        <v>-99</v>
      </c>
    </row>
    <row r="100" spans="1:5">
      <c r="A100" s="4" t="s">
        <v>90</v>
      </c>
      <c r="C100" s="5" t="n">
        <v>-101988</v>
      </c>
      <c r="D100" s="5" t="n">
        <v>-5750</v>
      </c>
    </row>
    <row r="101" spans="1:5">
      <c r="A101" s="4" t="s">
        <v>488</v>
      </c>
      <c r="C101" s="5" t="n">
        <v>-102082</v>
      </c>
      <c r="D101" s="5" t="n">
        <v>-5849</v>
      </c>
    </row>
    <row r="102" spans="1:5">
      <c r="A102" s="3" t="s">
        <v>92</v>
      </c>
    </row>
    <row r="103" spans="1:5">
      <c r="A103" s="4" t="s">
        <v>93</v>
      </c>
      <c r="C103" s="5" t="n">
        <v>71</v>
      </c>
      <c r="D103" s="5" t="n">
        <v>3307</v>
      </c>
    </row>
    <row r="104" spans="1:5">
      <c r="A104" s="4" t="s">
        <v>495</v>
      </c>
      <c r="C104" s="5" t="n">
        <v>0</v>
      </c>
      <c r="D104" s="5" t="n">
        <v>0</v>
      </c>
    </row>
    <row r="105" spans="1:5">
      <c r="A105" s="4" t="s">
        <v>489</v>
      </c>
      <c r="D105" s="5" t="n">
        <v>0</v>
      </c>
    </row>
    <row r="106" spans="1:5">
      <c r="A106" s="4" t="s">
        <v>490</v>
      </c>
      <c r="C106" s="5" t="n">
        <v>0</v>
      </c>
      <c r="D106" s="5" t="n">
        <v>0</v>
      </c>
    </row>
    <row r="107" spans="1:5">
      <c r="A107" s="4" t="s">
        <v>491</v>
      </c>
      <c r="C107" s="5" t="n">
        <v>71</v>
      </c>
      <c r="D107" s="5" t="n">
        <v>3307</v>
      </c>
    </row>
    <row r="108" spans="1:5">
      <c r="A108" s="4" t="s">
        <v>496</v>
      </c>
      <c r="C108" s="5" t="n">
        <v>-102011</v>
      </c>
      <c r="D108" s="5" t="n">
        <v>-2542</v>
      </c>
    </row>
    <row r="109" spans="1:5">
      <c r="A109" s="4" t="s">
        <v>492</v>
      </c>
      <c r="C109" s="5" t="n">
        <v>0</v>
      </c>
      <c r="D109" s="5" t="n">
        <v>0</v>
      </c>
    </row>
    <row r="110" spans="1:5">
      <c r="A110" s="4" t="s">
        <v>493</v>
      </c>
      <c r="C110" s="5" t="n">
        <v>-102011</v>
      </c>
      <c r="D110" s="5" t="n">
        <v>-2542</v>
      </c>
    </row>
    <row r="111" spans="1:5">
      <c r="A111" s="4" t="s">
        <v>140</v>
      </c>
      <c r="C111" s="5" t="n">
        <v>0</v>
      </c>
      <c r="D111" s="5" t="n">
        <v>0</v>
      </c>
    </row>
    <row r="112" spans="1:5">
      <c r="A112" s="4" t="s">
        <v>50</v>
      </c>
      <c r="C112" s="6" t="n">
        <v>1049933</v>
      </c>
      <c r="D112" s="6" t="n">
        <v>104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31"/>
    <col customWidth="1" max="3" min="3" width="21"/>
  </cols>
  <sheetData>
    <row r="1" spans="1:3">
      <c r="A1" s="1" t="s">
        <v>501</v>
      </c>
      <c r="B1" s="2" t="s">
        <v>350</v>
      </c>
      <c r="C1" s="2" t="s">
        <v>1</v>
      </c>
    </row>
    <row r="2" spans="1:3">
      <c r="B2" s="2" t="s">
        <v>502</v>
      </c>
      <c r="C2" s="2" t="s">
        <v>357</v>
      </c>
    </row>
    <row r="3" spans="1:3">
      <c r="A3" s="3" t="s">
        <v>205</v>
      </c>
    </row>
    <row r="4" spans="1:3">
      <c r="A4" s="4" t="s">
        <v>503</v>
      </c>
      <c r="B4" s="6" t="n">
        <v>6869192</v>
      </c>
    </row>
    <row r="5" spans="1:3">
      <c r="A5" s="4" t="s">
        <v>504</v>
      </c>
      <c r="B5" s="7" t="n">
        <v>0.1</v>
      </c>
    </row>
    <row r="6" spans="1:3">
      <c r="A6" s="4" t="s">
        <v>297</v>
      </c>
    </row>
    <row r="7" spans="1:3">
      <c r="A7" s="3" t="s">
        <v>205</v>
      </c>
    </row>
    <row r="8" spans="1:3">
      <c r="A8" s="4" t="s">
        <v>505</v>
      </c>
      <c r="C8" s="9" t="n">
        <v>170839500</v>
      </c>
    </row>
    <row r="9" spans="1:3">
      <c r="A9" s="4" t="s">
        <v>300</v>
      </c>
    </row>
    <row r="10" spans="1:3">
      <c r="A10" s="3" t="s">
        <v>205</v>
      </c>
    </row>
    <row r="11" spans="1:3">
      <c r="A11" s="4" t="s">
        <v>505</v>
      </c>
      <c r="C11" s="9" t="n">
        <v>98858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06</v>
      </c>
      <c r="B1" s="2" t="s">
        <v>507</v>
      </c>
      <c r="C1" s="2" t="s">
        <v>508</v>
      </c>
      <c r="D1" s="2" t="s">
        <v>2</v>
      </c>
    </row>
    <row r="2" spans="1:4">
      <c r="A2" s="3" t="s">
        <v>509</v>
      </c>
    </row>
    <row r="3" spans="1:4">
      <c r="A3" s="4" t="s">
        <v>348</v>
      </c>
      <c r="D3" s="4" t="s">
        <v>328</v>
      </c>
    </row>
    <row r="4" spans="1:4">
      <c r="A4" s="4" t="s">
        <v>510</v>
      </c>
    </row>
    <row r="5" spans="1:4">
      <c r="A5" s="3" t="s">
        <v>509</v>
      </c>
    </row>
    <row r="6" spans="1:4">
      <c r="A6" s="4" t="s">
        <v>348</v>
      </c>
      <c r="B6" s="4" t="s">
        <v>328</v>
      </c>
      <c r="C6" s="4" t="s">
        <v>3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32</v>
      </c>
      <c r="B1" s="2" t="s">
        <v>1</v>
      </c>
    </row>
    <row r="2" spans="1:4">
      <c r="B2" s="2" t="s">
        <v>105</v>
      </c>
      <c r="C2" s="2" t="s">
        <v>2</v>
      </c>
      <c r="D2" s="2" t="s">
        <v>84</v>
      </c>
    </row>
    <row r="3" spans="1:4">
      <c r="A3" s="3" t="s">
        <v>133</v>
      </c>
    </row>
    <row r="4" spans="1:4">
      <c r="A4" s="4" t="s">
        <v>99</v>
      </c>
      <c r="B4" s="6" t="n">
        <v>655444</v>
      </c>
      <c r="C4" s="6" t="n">
        <v>655444</v>
      </c>
      <c r="D4" s="6" t="n">
        <v>21130517</v>
      </c>
    </row>
    <row r="5" spans="1:4">
      <c r="A5" s="3" t="s">
        <v>134</v>
      </c>
    </row>
    <row r="6" spans="1:4">
      <c r="A6" s="4" t="s">
        <v>135</v>
      </c>
      <c r="C6" s="5" t="n">
        <v>146838</v>
      </c>
      <c r="D6" s="5" t="n">
        <v>126765</v>
      </c>
    </row>
    <row r="7" spans="1:4">
      <c r="A7" s="4" t="s">
        <v>136</v>
      </c>
      <c r="C7" s="5" t="n">
        <v>0</v>
      </c>
      <c r="D7" s="5" t="n">
        <v>4288</v>
      </c>
    </row>
    <row r="8" spans="1:4">
      <c r="A8" s="4" t="s">
        <v>137</v>
      </c>
      <c r="C8" s="5" t="n">
        <v>2612491</v>
      </c>
      <c r="D8" s="5" t="n">
        <v>0</v>
      </c>
    </row>
    <row r="9" spans="1:4">
      <c r="A9" s="4" t="s">
        <v>138</v>
      </c>
      <c r="C9" s="5" t="n">
        <v>0</v>
      </c>
      <c r="D9" s="5" t="n">
        <v>-21783930</v>
      </c>
    </row>
    <row r="10" spans="1:4">
      <c r="A10" s="3" t="s">
        <v>139</v>
      </c>
    </row>
    <row r="11" spans="1:4">
      <c r="A11" s="4" t="s">
        <v>39</v>
      </c>
      <c r="C11" s="5" t="n">
        <v>42964</v>
      </c>
      <c r="D11" s="5" t="n">
        <v>-113890</v>
      </c>
    </row>
    <row r="12" spans="1:4">
      <c r="A12" s="4" t="s">
        <v>140</v>
      </c>
      <c r="C12" s="5" t="n">
        <v>-35327717</v>
      </c>
      <c r="D12" s="5" t="n">
        <v>-831134</v>
      </c>
    </row>
    <row r="13" spans="1:4">
      <c r="A13" s="4" t="s">
        <v>141</v>
      </c>
      <c r="C13" s="5" t="n">
        <v>-26699778</v>
      </c>
      <c r="D13" s="5" t="n">
        <v>-1460171</v>
      </c>
    </row>
    <row r="14" spans="1:4">
      <c r="A14" s="4" t="s">
        <v>142</v>
      </c>
      <c r="C14" s="5" t="n">
        <v>62935099</v>
      </c>
      <c r="D14" s="5" t="n">
        <v>-2829</v>
      </c>
    </row>
    <row r="15" spans="1:4">
      <c r="A15" s="4" t="s">
        <v>143</v>
      </c>
      <c r="C15" s="5" t="n">
        <v>3082005</v>
      </c>
      <c r="D15" s="5" t="n">
        <v>-26745</v>
      </c>
    </row>
    <row r="16" spans="1:4">
      <c r="A16" s="4" t="s">
        <v>47</v>
      </c>
      <c r="C16" s="5" t="n">
        <v>31034</v>
      </c>
      <c r="D16" s="5" t="n">
        <v>0</v>
      </c>
    </row>
    <row r="17" spans="1:4">
      <c r="A17" s="4" t="s">
        <v>144</v>
      </c>
      <c r="C17" s="5" t="n">
        <v>-3883842</v>
      </c>
      <c r="D17" s="5" t="n">
        <v>-1535249</v>
      </c>
    </row>
    <row r="18" spans="1:4">
      <c r="A18" s="4" t="s">
        <v>145</v>
      </c>
      <c r="C18" s="5" t="n">
        <v>-11038</v>
      </c>
      <c r="D18" s="5" t="n">
        <v>-44534</v>
      </c>
    </row>
    <row r="19" spans="1:4">
      <c r="A19" s="4" t="s">
        <v>146</v>
      </c>
      <c r="C19" s="5" t="n">
        <v>-1758984</v>
      </c>
      <c r="D19" s="5" t="n">
        <v>0</v>
      </c>
    </row>
    <row r="20" spans="1:4">
      <c r="A20" s="4" t="s">
        <v>58</v>
      </c>
      <c r="C20" s="5" t="n">
        <v>180514</v>
      </c>
      <c r="D20" s="5" t="n">
        <v>-13886</v>
      </c>
    </row>
    <row r="21" spans="1:4">
      <c r="A21" s="4" t="s">
        <v>147</v>
      </c>
      <c r="C21" s="5" t="n">
        <v>-26786</v>
      </c>
      <c r="D21" s="5" t="n">
        <v>12280</v>
      </c>
    </row>
    <row r="22" spans="1:4">
      <c r="A22" s="4" t="s">
        <v>148</v>
      </c>
      <c r="C22" s="5" t="n">
        <v>1916176</v>
      </c>
      <c r="D22" s="5" t="n">
        <v>-4538518</v>
      </c>
    </row>
    <row r="23" spans="1:4">
      <c r="A23" s="3" t="s">
        <v>149</v>
      </c>
    </row>
    <row r="24" spans="1:4">
      <c r="A24" s="4" t="s">
        <v>150</v>
      </c>
      <c r="C24" s="5" t="n">
        <v>-100581</v>
      </c>
      <c r="D24" s="5" t="n">
        <v>0</v>
      </c>
    </row>
    <row r="25" spans="1:4">
      <c r="A25" s="4" t="s">
        <v>151</v>
      </c>
      <c r="C25" s="5" t="n">
        <v>0</v>
      </c>
      <c r="D25" s="5" t="n">
        <v>0</v>
      </c>
    </row>
    <row r="26" spans="1:4">
      <c r="A26" s="4" t="s">
        <v>152</v>
      </c>
      <c r="C26" s="5" t="n">
        <v>-37037960</v>
      </c>
      <c r="D26" s="5" t="n">
        <v>-4086568</v>
      </c>
    </row>
    <row r="27" spans="1:4">
      <c r="A27" s="4" t="s">
        <v>153</v>
      </c>
      <c r="C27" s="5" t="n">
        <v>40085910</v>
      </c>
      <c r="D27" s="5" t="n">
        <v>0</v>
      </c>
    </row>
    <row r="28" spans="1:4">
      <c r="A28" s="4" t="s">
        <v>154</v>
      </c>
      <c r="C28" s="5" t="n">
        <v>2947369</v>
      </c>
      <c r="D28" s="5" t="n">
        <v>-4086568</v>
      </c>
    </row>
    <row r="29" spans="1:4">
      <c r="A29" s="3" t="s">
        <v>155</v>
      </c>
    </row>
    <row r="30" spans="1:4">
      <c r="A30" s="4" t="s">
        <v>156</v>
      </c>
      <c r="C30" s="5" t="n">
        <v>553519</v>
      </c>
      <c r="D30" s="5" t="n">
        <v>-650</v>
      </c>
    </row>
    <row r="31" spans="1:4">
      <c r="A31" s="4" t="s">
        <v>157</v>
      </c>
      <c r="C31" s="5" t="n">
        <v>0</v>
      </c>
      <c r="D31" s="5" t="n">
        <v>0</v>
      </c>
    </row>
    <row r="32" spans="1:4">
      <c r="A32" s="4" t="s">
        <v>158</v>
      </c>
      <c r="C32" s="5" t="n">
        <v>0</v>
      </c>
      <c r="D32" s="5" t="n">
        <v>-26708</v>
      </c>
    </row>
    <row r="33" spans="1:4">
      <c r="A33" s="4" t="s">
        <v>159</v>
      </c>
      <c r="C33" s="5" t="n">
        <v>0</v>
      </c>
      <c r="D33" s="5" t="n">
        <v>-3911988</v>
      </c>
    </row>
    <row r="34" spans="1:4">
      <c r="A34" s="4" t="s">
        <v>160</v>
      </c>
      <c r="C34" s="5" t="n">
        <v>0</v>
      </c>
      <c r="D34" s="5" t="n">
        <v>11997265</v>
      </c>
    </row>
    <row r="35" spans="1:4">
      <c r="A35" s="4" t="s">
        <v>161</v>
      </c>
      <c r="C35" s="5" t="n">
        <v>0</v>
      </c>
      <c r="D35" s="5" t="n">
        <v>-3817</v>
      </c>
    </row>
    <row r="36" spans="1:4">
      <c r="A36" s="4" t="s">
        <v>162</v>
      </c>
      <c r="C36" s="5" t="n">
        <v>-7007230</v>
      </c>
      <c r="D36" s="5" t="n">
        <v>0</v>
      </c>
    </row>
    <row r="37" spans="1:4">
      <c r="A37" s="4" t="s">
        <v>163</v>
      </c>
      <c r="C37" s="5" t="n">
        <v>0</v>
      </c>
      <c r="D37" s="5" t="n">
        <v>0</v>
      </c>
    </row>
    <row r="38" spans="1:4">
      <c r="A38" s="4" t="s">
        <v>164</v>
      </c>
      <c r="C38" s="5" t="n">
        <v>-6453711</v>
      </c>
      <c r="D38" s="5" t="n">
        <v>8054102</v>
      </c>
    </row>
    <row r="39" spans="1:4">
      <c r="A39" s="4" t="s">
        <v>165</v>
      </c>
      <c r="C39" s="5" t="n">
        <v>216423</v>
      </c>
      <c r="D39" s="5" t="n">
        <v>1364498</v>
      </c>
    </row>
    <row r="40" spans="1:4">
      <c r="A40" s="4" t="s">
        <v>166</v>
      </c>
      <c r="C40" s="5" t="n">
        <v>-1373743</v>
      </c>
      <c r="D40" s="5" t="n">
        <v>793514</v>
      </c>
    </row>
    <row r="41" spans="1:4">
      <c r="A41" s="4" t="s">
        <v>167</v>
      </c>
      <c r="B41" s="6" t="n">
        <v>16282422</v>
      </c>
      <c r="C41" s="5" t="n">
        <v>17656165</v>
      </c>
      <c r="D41" s="5" t="n">
        <v>5869944</v>
      </c>
    </row>
    <row r="42" spans="1:4">
      <c r="A42" s="4" t="s">
        <v>168</v>
      </c>
      <c r="C42" s="5" t="n">
        <v>16282422</v>
      </c>
      <c r="D42" s="5" t="n">
        <v>6663458</v>
      </c>
    </row>
    <row r="43" spans="1:4">
      <c r="A43" s="3" t="s">
        <v>169</v>
      </c>
    </row>
    <row r="44" spans="1:4">
      <c r="A44" s="4" t="s">
        <v>170</v>
      </c>
      <c r="C44" s="5" t="n">
        <v>0</v>
      </c>
      <c r="D44" s="5" t="n">
        <v>52512</v>
      </c>
    </row>
    <row r="45" spans="1:4">
      <c r="A45" s="4" t="s">
        <v>171</v>
      </c>
      <c r="C45" s="6" t="n">
        <v>0</v>
      </c>
      <c r="D4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7T15:14:08Z</dcterms:created>
  <dcterms:modified xmlns:dcterms="http://purl.org/dc/terms/" xmlns:xsi="http://www.w3.org/2001/XMLSchema-instance" xsi:type="dcterms:W3CDTF">2020-06-17T15:14:08Z</dcterms:modified>
</cp:coreProperties>
</file>